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Redeemable Convertible Preferre"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Defined Contribution Retirement" sheetId="16" state="visible" r:id="rId16"/>
    <sheet xmlns:r="http://schemas.openxmlformats.org/officeDocument/2006/relationships" name="Commitments and Contingencies" sheetId="17" state="visible" r:id="rId17"/>
    <sheet xmlns:r="http://schemas.openxmlformats.org/officeDocument/2006/relationships" name="Net Loss Per Share Attributable"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Redeemable Convertible Prefer_2"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Commitment and Contingencies (T" sheetId="31" state="visible" r:id="rId31"/>
    <sheet xmlns:r="http://schemas.openxmlformats.org/officeDocument/2006/relationships" name="Net Loss Per Share Attributa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operty and Equipment, Net (De" sheetId="36" state="visible" r:id="rId36"/>
    <sheet xmlns:r="http://schemas.openxmlformats.org/officeDocument/2006/relationships" name="Accrued Expenses (Details)" sheetId="37" state="visible" r:id="rId37"/>
    <sheet xmlns:r="http://schemas.openxmlformats.org/officeDocument/2006/relationships" name="Income Taxes - Income Before In" sheetId="38" state="visible" r:id="rId38"/>
    <sheet xmlns:r="http://schemas.openxmlformats.org/officeDocument/2006/relationships" name="Income Taxes - Provision for In" sheetId="39" state="visible" r:id="rId39"/>
    <sheet xmlns:r="http://schemas.openxmlformats.org/officeDocument/2006/relationships" name="Income Taxes - Narrative (Detai" sheetId="40" state="visible" r:id="rId40"/>
    <sheet xmlns:r="http://schemas.openxmlformats.org/officeDocument/2006/relationships" name="Income Taxes - Income Tax Rate " sheetId="41" state="visible" r:id="rId41"/>
    <sheet xmlns:r="http://schemas.openxmlformats.org/officeDocument/2006/relationships" name="Income Taxes - Deferred Tax Ass"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Stock-Based Compensation - Narr" sheetId="45" state="visible" r:id="rId45"/>
    <sheet xmlns:r="http://schemas.openxmlformats.org/officeDocument/2006/relationships" name="Stock-Based Compensation - Stoc"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Stock-Based Compensation - Sc_4" sheetId="50" state="visible" r:id="rId50"/>
    <sheet xmlns:r="http://schemas.openxmlformats.org/officeDocument/2006/relationships" name="Leases - Narrative (Details)" sheetId="51" state="visible" r:id="rId51"/>
    <sheet xmlns:r="http://schemas.openxmlformats.org/officeDocument/2006/relationships" name="Leases - Lease Cost (Details)" sheetId="52" state="visible" r:id="rId52"/>
    <sheet xmlns:r="http://schemas.openxmlformats.org/officeDocument/2006/relationships" name="Leases - Future Minimum Operati" sheetId="53" state="visible" r:id="rId53"/>
    <sheet xmlns:r="http://schemas.openxmlformats.org/officeDocument/2006/relationships" name="Leases - Other Lease Informatio" sheetId="54" state="visible" r:id="rId54"/>
    <sheet xmlns:r="http://schemas.openxmlformats.org/officeDocument/2006/relationships" name="Defined Contribution Retireme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Related-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25</t>
        </is>
      </c>
      <c r="C9" s="4" t="inlineStr">
        <is>
          <t xml:space="preserve"> </t>
        </is>
      </c>
      <c r="D9" s="4" t="inlineStr">
        <is>
          <t xml:space="preserve"> </t>
        </is>
      </c>
    </row>
    <row r="10">
      <c r="A10" s="4" t="inlineStr">
        <is>
          <t>Entity Registrant Name</t>
        </is>
      </c>
      <c r="B10" s="4" t="inlineStr">
        <is>
          <t>Warby Park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423634</t>
        </is>
      </c>
      <c r="C12" s="4" t="inlineStr">
        <is>
          <t xml:space="preserve"> </t>
        </is>
      </c>
      <c r="D12" s="4" t="inlineStr">
        <is>
          <t xml:space="preserve"> </t>
        </is>
      </c>
    </row>
    <row r="13">
      <c r="A13" s="4" t="inlineStr">
        <is>
          <t>Entity Address, Address Line Two</t>
        </is>
      </c>
      <c r="B13" s="4" t="inlineStr">
        <is>
          <t>6th Floor East</t>
        </is>
      </c>
      <c r="C13" s="4" t="inlineStr">
        <is>
          <t xml:space="preserve"> </t>
        </is>
      </c>
      <c r="D13" s="4" t="inlineStr">
        <is>
          <t xml:space="preserve"> </t>
        </is>
      </c>
    </row>
    <row r="14">
      <c r="A14" s="4" t="inlineStr">
        <is>
          <t>Entity Address, Address Line One</t>
        </is>
      </c>
      <c r="B14" s="4" t="inlineStr">
        <is>
          <t>233 Spring Street</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3</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847-7215</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WRBY</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88276364</v>
      </c>
    </row>
    <row r="32">
      <c r="A32" s="4" t="inlineStr">
        <is>
          <t>Documents Incorporated by Reference</t>
        </is>
      </c>
      <c r="B32" s="4" t="inlineStr">
        <is>
          <t>DOCUMENTS INCORPORATED BY REFERENCE Portions of the registrant’s definitive Proxy Statement relating to its 2024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2" s="4" t="inlineStr">
        <is>
          <t xml:space="preserve"> </t>
        </is>
      </c>
      <c r="D32" s="4" t="inlineStr">
        <is>
          <t xml:space="preserve"> </t>
        </is>
      </c>
    </row>
    <row r="33">
      <c r="A33" s="4" t="inlineStr">
        <is>
          <t>Entity Central Index Key</t>
        </is>
      </c>
      <c r="B33" s="4" t="inlineStr">
        <is>
          <t>000150477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98374114</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9788682</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December 31, 2023 2022 Leasehold improvements $ 161,720 $ 139,421 Computers and equipment 35,738 31,928 Furniture and fixtures 29,405 23,849 Capitalized software 23,750 18,876 Construction in process 17,555 12,924 268,168 226,998 Less: accumulated depreciation and amortization (115,836) (88,370) Property and equipment, net $ 152,332 $ 138,628 Depreciation and amortization expense consisted of the following: Year Ended December 31, 2023 2022 2021 Cost of goods sold $ 26,136 $ 20,685 $ 15,589 Selling, general, and administrative expenses 12,418 11,179 6,054 Total depreciation and amortization expense $ 38,554 $ 31,864 $ 21,6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s of the following: December 31, 2023 2022 Payroll related $ 13,575 $ 11,149 Product and fulfillment 8,786 9,291 Marketing 6,619 8,353 Charitable contribution 4,458 6,001 Unvested early exercised stock options 2,917 7,784 Retail related 2,800 4,121 Professional services 2,159 4,494 Other 5,006 7,029 Total accrued expenses $ 46,320 $ 58,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income taxes consists of the following: December 31, 2023 2022 2021 United States $ (63,211) $ (110,407) $ (144,388) Foreign 447 511 380 Loss before income taxes $ (62,764) $ (109,896) $ (144,008) The provision for income taxes consists of the following: December 31, 2023 2022 2021 Current Federal $ — $ (1) $ 5 State 362 175 156 Foreign 71 51 272 Deferred Federal — — — Foreign — 272 (170) Total provision for income taxes $ 433 $ 497 $ 263 The Company recorded a total provision for income taxes of $0.4 million, $0.5 million, and $0.3 million for the years ended December 31, 2023, 2022, and 2021 respectively. A summary reconciliation of the effective tax rate is as follows: December 31, 2023 2022 2021 U.S. federal statutory rate 21.0 % 21.0 % 21.0 % Non-deductible stock-based compensation (20.1) (13.5) (5.0) Change in valuation allowance 2.3 (3.6) (16.0) Deferred tax and other adjustments (3.9) (4.4) — Effective tax rate (0.7) % (0.5) % — % Deferred income taxes, included in other assets on the consolidated balance sheets, reflects the net tax effects of temporary differences between the carrying amount of assets and liabilities for financial reporting purposes and the amounts used for income tax purposes. The approximate tax effect of the significant components of the Company’s deferred tax assets and liabilities are as follows: December 31, 2023 2022 Deferred tax assets: Inventory $ 3,706 $ 3,953 Charitable contribution carryforward 10,270 9,055 Stock-based compensation 3,259 4,533 Net operating loss carryforward 49,155 55,176 Lease liabilities 49,312 46,232 Other 6,765 5,669 Total deferred tax assets 122,467 124,618 Valuation allowance (69,379) (70,823) Net deferred tax assets 53,088 53,795 Deferred tax liabilities: Property and equipment, net (20,631) (20,236) Right-of-use lease assets (32,457) (33,559) Total deferred tax liabilities (53,088) (53,795) Deferred tax assets, net $ — $ — As of December 31, 2023, the Company had a net operating loss carryforward (“NOL”) of $323.6 million which represents the impact of current and historic operating losses available to reduce future income taxes. The NOL for federal income tax purposes of $196.9 million and state income tax purposes of $126.7 million will begin to expire at various points beginning in 2031, however, $127.4 million of the federal NOL is available for indefinite use. As of December 31, 2023 and 2022, the Company recorded a valuation allowance of $69.4 million and $70.8 million, respectively, against its net deferred tax assets because it cannot be reasonably assured that deductible temporary differences and NOLs can be realized through future taxable income due to the Company’s history of losses. The Company will continue to assess the realizability of the deferred tax assets in each of the applicable jurisdictions going forward and assess the valuation allowance accordingly. As of December 31, 2023 and 2022, there were no uncertain tax positions. As of December 31, 2023 and 2022, the Company was subject to federal, state, and provincial income taxes in the United States and Canada. The Company is no longer subject to U.S. federal, state, or foreign income tax examinations by tax authorities for years before 2020. It is the Company’s policy to record interest and penalties as a component of income tax expense. No interest or penalties were recognized in the consolidated statements of operations and comprehensive (loss) income for the years ended December 31, 2023, 2022, or 2021. On March 27, 2020, the Coronavirus Aid, Relief, and Economic Security Act (the “CARES Act”) was enacted. The CARES Act provides relief to U.S. Corporations through financial assistance programs and modifications to certain income tax provisions. In connection with the CARES Act, the Company deferred $4.4 million of employer social security payroll taxes in 2020 which was repaid equally in 2021 and 2022. In 2023 and 2022, the Company calculated the impact of the mandatory capitalization and amortization of research and development expenses, as required by the Tax Act. In previous years the Company was able to immediately deduct these expenses, covered under Section 174 of the Internal Revenue Code. The December 31, 2023 and 2022 effective tax rate includes the impact of the mandatory capitalization requirement, and this change did not have a material impact on the Company’s effective tax rate or cash tax liabilities. During 2023, the IRS released additional guidance related to the mandatory capitalization and amortization of research and development expenses; these changes did not have a material impact on the research and development expenses capitalized in 2023. As a result of the Tax Act, the Company's undistributed foreign earnings through 2017 were deemed to have been repatriated to the United States. The Company's intent is to indefinitely reinvest its foreign earnings generated outside of the United States starting in 2018. The Company's non-U.S. subsidiary will use any cash generated to finance foreign operations. If the Company decides at a later date to repatriate these earnings, the Company could be subject to additional income taxes. The income taxes applicable to such earnings and other outside basis differences are not readily determinable or practicable to calcul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12 Months Ended</t>
        </is>
      </c>
    </row>
    <row r="2">
      <c r="B2" s="2" t="inlineStr">
        <is>
          <t>Dec. 31, 2023</t>
        </is>
      </c>
    </row>
    <row r="3">
      <c r="A3" s="3" t="inlineStr">
        <is>
          <t>Equity [Abstract]</t>
        </is>
      </c>
      <c r="B3" s="4" t="inlineStr">
        <is>
          <t xml:space="preserve"> </t>
        </is>
      </c>
    </row>
    <row r="4">
      <c r="A4" s="4" t="inlineStr">
        <is>
          <t>Redeemable Convertible Preferred Stock and Stockholders’ Deficit</t>
        </is>
      </c>
      <c r="B4" s="4" t="inlineStr">
        <is>
          <t>Stockholders’ Equity Common Stock As of both December 31, 2023 and 2022, the Company’s Twelfth Amended and Restated Certificate of Incorporation authorizes the issuance of up to 1,050,000,000 shares of common stock, par value of $0.0001 per share, of which 750,000,000 shares are designated Class A common stock, 150,000,000 shares are designated Class B common stock, and 150,000,000 shares are designated Class C common stock. Common stock is not redeemable at the option of the holder. Voting Rights Class A common stock receives one vote per share, Class B common stock receives ten votes per share, and Class C common stock has no voting rights except as required by Delaware law. The number of authorized shares of Class A, B, or C common stock may be increased or decreased (but not below the number of shares then outstanding) by the affirmative vote of the holders of a majority of the voting power of the Company’s stock entitled to vote. Dividends The holders of Class A, B, and C common stock shall be entitled to receive dividends in any fiscal year, when, as, and if declared by the board of directors, out of any assets at the time legally available therefore, with the holders of common stock and any then outstanding preferred stock sharing on a pari passu basis in such dividends. Through December 31, 2023, no dividends have been declared. Liquidation Upon the dissolution or liquidation of the Company, whether voluntary or involuntary, holders of common stock will be entitled to receive assets of the Company available for distribution to its stockholders ratably in proportion to the number of shares held by them, subject to the preferential rights of any then outstanding preferred stock. Conversion of Class B Common Stock A total of 145,228 and 67,096 shares of Class B common stock were converted to Class A common stock during the years ended December 31, 2023 and 2022, respectively. Voluntary Conversion Each share of Class B common stock is convertible into one share of Class A common stock at the option of the holder thereof with the prior written consent of the Company. Automatic Conversion Shares of Class B common stock are only held by Neil Blumenthal and Dave Gilboa, the Company’s co-CEOs, and their permitted ownership group (as defined in the Certificate of Incorporation). Such shares will automatically convert into shares of Class A common stock on a one-for-one basis upon the earlier of (i) October 1, 2031, (ii) transfer of shares to a person or entity that is not in the transferor’s permitted ownership group, (iii) the date the holder is (a) no longer a member of the Board of Directors, or (b) no longer an employee, officer, or consultant of the Company or its subsidiaries, or (iv) 12 months following the death or disability of the holder. Outstanding Shares As of December 31, 2023, outstanding shares of common stock as well as shares of common stock attributable to equity awards are as follows: Class A Class B Class C Common stock outstanding (1) 98,222,431 19,626,820 — Employee stock options – outstanding 572,893 1,583,380 — Restricted stock units – outstanding 2,195,312 1,734,462 — Performance stock units – outstanding — 4,397,688 — Employee stock plans – available 24,924,274 — — Shares of Class A common stock issuable upon conversion of all outstanding Class B common stock, options, RSUs, and PSUs 27,342,350 — — Total common stock – outstanding or issuable 153,257,260 27,342,350 — Authorized 750,000,000 150,000,000 150,000,000 Common stock available for future issuance 596,742,740 122,657,650 150,000,000 __________________ (1) Common stock outstanding excludes 145,808 Class A common stock and 161,862 Class B common stock related to unvested early exercised stock options and stock restricted due to loans outstanding. Redeemable Convertible Preferred Stock As of December 31, 2023, 50,000,000 preferred shares were authorized and no shares were outstanding. Stock Do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Plans and Awards The Company’s eligible employees participate in various stock-based compensation plans, which are provided by the Company directly. In August 2021, the board of directors approved the 2021 Incentive Award Plan (the “2021 Plan”). The 2021 Plan became effective on September 28, 2021, the day prior to the Direct Listing of the Company’s Class A common stock, and the Company no longer grants equity awards under any prior equity plan. Upon the 2021 Plan becoming effective, there were 11,076,515 shares of Class A common stock authorized under the 2021 Plan, and the remaining shares available for issuance under the 2010 Equity Incentive Plan, 2011 Stock Plan, 2012 Milestone Stock Plan, and 2019 Founder Stock Plan (collectively, the “Prior Plans” and, collectively with the 2021 Plan, the “Plans”) were also made available for issuance under the 2021 Plan. The shares authorized under the 2021 Plan will increase annually, beginning on January 1, 2022 and continuing through 2031, by the lesser of (i) 5% of the outstanding common stock (on an as converted basis) as of the last day of the immediately preceding fiscal year, or (ii) a smaller amount as agreed by the board of directors. Awards granted under the 2021 Plan generally vest over four years. In addition, the shares authorized under the 2021 Plan will increase, among other things, to the extent that an award (including an award under the Prior Plans) terminates, expires, or lapses for any reason or an award is settled in cash without the delivery of shares. At December 31, 2022, 16,323,025 shares of Class A common stock remained available for future issuance pursuant to new awards under the 2021 Plan. In February 2023, the board of directors approved an annual increase of 5,766,938 shares to the shares authorized for issuance under the 2021 Plan, and 20,788,216 shares remained available for future issuance pursuant to new awards as of December 31, 2023. Employee Stock Purchase Plan In August 2021, the board of directors adopted and the stockholders of the Company approved the 2021 Employee Stock Purchase Plan (the “ESPP”). The ESPP initially reserved and authorized the issuance of up to 2,215,303 shares of Class A common stock, and such reserve will be increased annually on the first day of each fiscal year beginning in 2022 and ending in 2031, by an amount equal to the lesser of (i) 1% of the shares of the Company’s common stock outstanding (on an as converted basis) on the last day of the immediately preceding fiscal year and (ii) such number of shares of common stock as determined by the board of directors; provided, however, no more than 16,614,772 shares of common stock may be issued under the ESPP. At December 31, 2022, there were 3,173,733 shares available for future issuance pursuant to ESPP purchases. In January 2023, the board of directors approved an annual increase of 1,153,387 shares to the ESPP, bringing the total to 4,515,782 shares authorized as of December 31, 2023. There were 4,136,058 shares available for future issuance pursuant to ESPP purchases as of December 31, 2023. With the exception of the first offering period, offering periods begin on May 15 and November 15 of each year and consist of four six-month purchase periods. Eligible employees may contribute up to 20% of their base wages and the purchase price of shares of Class A common stock under an offering will be 85% of the lesser of the fair market value of Class A common stock on (i) the first day of the offering period, and (ii) the applicable purchase date. If such fair market value decreases from the first day of the offering period to the applicable purchase date, the offering period will terminate after the purchase of shares and all participants will be automatically enrolled in the next offering period (a “rollover event”). The initial offering period began on October 30, 2021 and ended on May 14, 2022 after the first purchase was completed as a result of a rollover event. During the years ended December 31, 2023 and 2022, 191,062 and 188,662 shares were purchased under the ESPP, respectively. During the years ended December 31, 2023, 2022, and 2021, the Company recognized $2.7 million, $2.9 million, and $0.4 million of stock-based compensation expense in connection with the ESPP, respectively, and withheld $1.8 million, $2.7 million, and $0.8 million of contributions from employees, respectively. As of December 31, 2023, total unrecognized compensation costs associated with the ESPP was $1.4 million and is expected to be amortized over a weighted average period of 0.7 years. Stock-based Compensation Expense Stock-based compensation expense consisted of the following for the periods presented: Year Ended December 31, 2023 2022 2021 Cost of goods sold $ 1,035 $ 880 $ 997 Selling, general, and administrative expenses 69,474 97,152 106,151 Total stock-based compensation expense $ 70,509 $ 98,032 $ 107,148 Stock-based compensation expense for the year ended December 31, 2023 includes $44.1 million related to the 2021 Founders Grant, as described below, $18.2 million from the vesting of RSUs, $3.3 million from the vesting of stock options, $2.7 million related to the ESPP, and $2.2 million from liability based awards resulting from accrued bonuses that will be settled in equity in the first quarter of 2024. Stock-based compensation expense for the year ended December 31, 2022 includes $73.0 million related to the 2021 Founders Grant, as described below, $17.6 million from the vesting of RSUs, $4.6 million from the vesting of stock options, and $2.9 million related to the ESPP. Stock-based compensation expense for the year ended December 31, 2021 includes $52.1 million related to the 2021 Founders Grant, as described below, $25.3 million in connection with RSUs with a performance-based vesting condition that was satisfied by the Company’s Direct Listing, and $9.2 million related to the tender offer. Stock Options The fair value for stock options and ESPP purchase rights granted under the Plans are estimated at the date of grant using the Black-Scholes option-pricing model. No stock options were granted in 2023 or 2022. 2023 2022 2021 Stock options Risk-free interest rates n/a n/a 0.1% - 0.6% Expected dividend yield n/a n/a — Expected term n/a n/a 0.25 - 6.25 years Volatility n/a n/a 60% ESPP purchase rights Risk-free interest rates 4.0% - 5.4% 1.5% - 4.6% 0.1% - 0.5% Expected dividend yield — — — Expected term 0.5 - 2.0 years 0.5 - 2.0 years 0.5 - 2.0 years Volatility 52% - 60% 53% - 60% 55% The risk-free interest rates were estimated based on the yield curve in effect at the time of grant for zero-coupon U.S. Treasury notes with terms consistent with the expected term of the option awards. The expected dividend yield is zero as the Company has never declared or paid cash dividends and do not have plans to do so in the foreseeable future. The expected term for ESPP purchase rights is the actual purchase periods and for stock options is calculated using the simplified method using the vesting term and the contractual term of the options, as the Company's historical option exercise experience does not provide a reasonable basis upon which to estimate the expected term. Stock options expire ten years from the date of the grant. The volatility rate is determined based on an analysis of the Company’s and comparable public company historical volatilities adjusted based on the Company’s stage of development. Because the Company’s common stock was not yet publicly traded when the options were granted, the Company estimated the fair value of common stock. The board of directors considered numerous objective and subjective factors to determine the fair value of the Company’s common stock at each meeting in which awards are approved. The factors considered included,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 qualified public offering or sale of the Company, given prevailing market conditions; and (vii) contemporaneous transactions involving the Company’s common shares. The board of directors utilized third-party valuations which were performed in accordance with the guidance outlined in the American Institute of Certified Public Accountants’ Accounting and Valuation Guide, Valuation of Privately Held Company Equity Securities Issued as Compensation . A summary of stock option activity for the year ended December 31, 2023 is as follows: Number of Weighted Weighted Aggregate Balance at December 31, 2022 2,965,144 $ 7.23 4.5 $ 21,243 Options granted — — Options exercised (808,871) 7.30 Options forfeited — — Balance at December 31, 2023 2,156,273 $ 7.20 4.0 $ 16,541 Exercisable as of December 31, 2023 2,156,273 $ 7.20 4.0 $ 16,541 Vested as of December 31, 2023 1,927,074 5.84 3.6 Unvested as of December 31, 2023 229,199 $ 18.65 7.5 The total value of unrecognized stock compensation expense related to options granted under the Plans was $2.3 million as of December 31, 2023, which is expected to be recognized over a weighted-average period of 0.5 years. Additional information about stock options is as follows: Year Ended December 31, 2023 2022 2021 Weighted-average grant date fair value of options granted during the year n/a n/a $ 24.75 Total fair value of options that vested during the year $ 52 $ 187 $ 11,868 Aggregate intrinsic value of options exercised during the year $ 4,926 $ 7,728 $ 167,387 In August 2021, the board of directors approved a grant of 387,277 fully vested short-term options to purchase 40,766 of Series A common stock and 346,511 of Series B common stock, to certain directors and employees. The options had an exercise price of $24.53 per share and expired 90 days after the grant date. The Company recognized $6.8 million of stock-based compensation on the date of grant which represents the grant date fair value, as measured by the Black-Scholes model. The Company received $10.0 million in cash in connection with the exercise of these options during 2021. Restricted Stock and Performance Stock Units A summary of RSU activity for the year ended December 31, 2023 is as follows: Number of Restricted Stock Units Weighted Average Grant Date Fair Value Unvested as of December 31, 2021 3,314,420 $ 29.06 Granted 1,707,384 13.26 Forfeited (405,637) 21.31 Released (1,275,034) 22.55 Vested and not yet released (291,105) 28.17 Unvested as of December 31, 2022 3,050,028 $ 24.05 The total value of unrecognized stock compensation expense related to outstanding RSUs and PSUs granted under the Plans was $39.9 million and $16.1 million as of December 31, 2023, respectively, which is expected to be recognized over a weighted-average period of 1.2 years and 0.5 years, respectively. Additional information about RSUs is as follows: Year Ended December 31, 2023 2022 2021 Weighted-average grant date fair value of RSUs granted during the year $ 13.26 $ 16.71 $ 35.61 Total fair value of RSUs that vested during the year $ 19,664 $ 11,746 $ 61,728 Aggregate intrinsic value of RSUs released during the year $ 14,939 $ 12,098 $ 59,100 In June 2021, the Company granted 4,397,688 PSUs and 1,884,724 RSUs to the co-CEOs, in the aggregate, under the 2019 Plan (the “Founders Grant”). The PSUs vest upon two performance conditions, (i) a qualified public offering, which was satisfied upon the Company’s Direct listing in September 2021, and (ii) the price of the Company’s Class A common stock reaches stock price hurdles over a period of ten years, as defined by the terms of the award. The PSUs are subject to the co-CEOs continued employment with the Company through the applicable vesting date. If the PSUs vest, the Company will deliver one share of Class B common stock for each PSU on the settlement date. Unvested PSUs expire in ten years from the date of grant. The terms of the PSUs granted are described further below. The PSUs are divided into eight substantially equal tranches, each one vesting on the date the 90-day trailing volume-weighted average trading price of our Class A common stock exceeds the stock price hurdle, as set forth in the table below, provided that no PSUs may vest prior to the six month anniversary of the Direct Listing. Tranche Number of PSUs Stock Price Hurdle 1 549,712 $ 47.75 2 549,710 $ 55.71 3 549,712 $ 63.67 4 549,710 $ 71.63 5 549,712 $ 79.59 6 549,710 $ 87.55 7 549,712 $ 95.50 8 549,710 $ 103.46 The Company used a Monte Carlo simulation to calculate the grant-date fair value of the PSUs of $128.8 million. Since the PSUs contain a performance and market condition, the stock-based compensation expense will be recognized when it becomes probable that the performance condition will be met using the accelerated attribution method. Stock-based compensation will be recognized over the period of time the market condition for each tranche is expected to be met (i.e., the derived service period). The derived service period over which the expense is expected to be recognized is 3.8 years. The qualified public offering performance condition was satisfied at September 29, 2021 by the Direct Listing, and the Company began recording expense at that time. The Founders Grant RSUs will vest in equal monthly installments over a period of five years, subject to the co-CEOs continued employment with the Company through the applicable vesting date and conditioned upon the completion of a qualified public offering. The grant-date fair value of the RSUs is $66.9 million. Since the RSUs contain a performance condition, stock-based compensation expense is recognized using the accelerated attribution method when it becomes probable that the performance condition will be met. The performance condition was satisfied on September 29, 2021 by the Direct Listing, and the Company began recording expense at that time. Shares underlying vested PSUs and RSUs will be issued to the co-CEOs on a specified quarterly date following the second anniversary of the vesting date, except for an amount necessary to cover any taxes due in connection with the vesting, which will be withheld or sold to cover, or issued to offset, such taxes. Any PSUs subject to the award that have not vested by the tenth anniversary of the grant date will be forfeited. Much of the RSUs outstanding as of December 31, 2023 vest upon the satisfaction of both a service and a performance condition. Prior to the Direct Listing, the Company had concluded that it was not probable that the performance condition would be satisfied as the closing of a qualified public offering or change in control is not deemed probable until consummated. Accordingly, prior to the Direct Listing, the Company had not recorded stock-based compensation expense for RSUs with the exception of (i) $1.8 million recognized in June 2021 associated with RSUs that were repurchased in connection with the tender offer, and (ii) $2.3 million recognized in August 2021 associated with fully vested RSUs issued to certain directors. Upon the Direct Listing on September 29, 2021, the Company recorded stock-based compensation expense for the service condition satisfied through such date and began recording stock-based compensation expense using the accelerated attribution method as the service conditions are met. RSUs issued after the Direct Listing only contain a service condition and are recognized on a straight-line basis over the ves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retail, office, optical laboratory, and distribution center space under operating leases from third parties. As of December 31, 2023, the initial lease terms of the various leases range from 1 to 10 years. The leases generally contain renewal options and rent escalation clauses, and from time to time include contingent rent provisions. Renewal options are exercisable at the Company’s sole discretion and are included in the lease term if they are reasonably certain to be exercised. In general it is not reasonably certain that lease renewals will be exercised at lease commencement and as such, lease renewals are not included in the lease term. The following table details the Company’s net lease expense: Year Ended December 31, 2023 2022 Operating lease expense $ 30,133 $ 25,817 Variable lease expense (1) 1,831 3,498 Net lease expense $ 31,964 $ 29,315 (1) Variable lease expense primarily consists of contingent rent. The following table presents the future maturity of lease liabilities: Operating Leases (1) 2023 $ 33,382 2024 37,194 2025 36,285 2026 33,320 2027 28,553 Thereafter 39,797 Total undiscounted lease cash flows 208,531 Impact of discounting 34,074 Present value of lease payments $ 174,457 (1) The year 2024 includes $10.0 million of expected cash inflows from TIAs. Operating lease payments exclude $14.7 million of legally binding minimum lease payments related to executed leases for which the Company has not yet taken possession of the leased premises. The following tables present other relevant lease information: December 31, Weighted average remaining lease term (years) 5.7 Weighted average discount rate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Retirement Plan</t>
        </is>
      </c>
      <c r="B4" s="4" t="inlineStr">
        <is>
          <t>Defined Contribution Retirement Plan The Company maintains a defined contribution retirement plan covering substantially all employees based on plan defined age and service requirements. The Company provides discretionary employer-provided matching contributions based on a percentage of employee contributions. Costs are accrued and funded on a current basis. Total expense charged to the consolidated statements of operations and comprehensive loss for the plan was $3.9 million, $3.4 million, and $2.8 million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nt expense for the Company’s operating leases prior to the adoption of ASC 842 consists of the following: 2021 Minimum rent $ 23,976 Contingent rent 1,542 Total rent expense $ 25,518 2022 Credit Facility In September 2022, the Company and its wholly owned subsidiary, Warby Parker Retail, Inc. (together, the “Borrowers”), entered into a Credit Agreement with Comerica Bank and the lenders from time to time party thereto (as amended, the “2022 Credit Facility”). The 2022 Credit Facility consisted of a $100.0 million five-year revolving credit facility with sublimits of $15.0 million for letters of credit and $5.0 million for swing line notes. The 2022 Credit Facility included an option for the Company to increase the available amount by up to $75.0 million, for a maximum borrowing capacity of $175.0 million, subject to the consent of the lenders funding the increase and certain other conditions. In February 2024, the 2022 Credit Facility was terminated and replaced by the 2024 Credit Facility. Upon termination of the 2022 Credit Facility, the Company was required to cash collateralize letters of credit of $4.3 million originally issued under the 2022 Credit Facility that are used to secure certain leases in lieu of a cash security deposit. Other than letters of credit of $4.3 million and $4.2 million as of December 31, 2023 and 2022, respectively, there were no borrowings outstanding under the 2022 Credit Facility. 2024 Credit Facility In February 2024, the Borrowers entered into a Credit Agreement with JPMorgan Chase Bank, N.A. and the lenders party thereto (the “2024 Credit Facility”), which replaced the 2022 Credit Facility. The 2024 Credit Facility consists of a $120.0 million five-year revolving credit facility with sublimits of $15.0 million for letters of credit and $10.0 million for swingline loans. The 2024 Credit Facility includes an option for the Company to increase the available amount by up to $55.0 million, for a maximum borrowing capacity of $175.0 million, subject to the consent of the lenders funding the increase and certain other conditions. Proceeds of the borrowings under the 2024 Credit Facility are expected to be used for working capital and other general corporate purposes in the ordinary course of business. The Company is permitted to repay borrowings under the 2024 Credit Facility at any time, in whole or in part, without penalty. Under the 2024 Credit Facility, borrowings under the revolving credit facility bear interest on the principal amount outstanding, at the Company’s election, at (a) the greater of the prime rate (as defined in the credit agreement) or 2.5%, plus an applicable margin of 0.65% to 0.90% depending on the Company’s leverage ratio or (b) adjusted SOFR (as defined in the credit agreement), plus an applicable margin of 1.65% to 1.90% depending on the Company’s leverage ratio. The Company is charged an unused commitment fee of 0.20% to 0.25% depending on the Company's leverage ratio. Both interest on principal and commitment fees are included in interest expense on the consolidated statements of operations. The 2024 Credit Facility contains a financial maintenance covenant which only applies while total borrowings exceed $30.0 million, which requires the Company to maintain a maximum consolidated senior net leverage ratio of 3:1. The 2024 Credit Facility contains customary affirmative and negative covenants, including limits on indebtedness, liens, capital expenditures, asset sales, investments and restricted payments, in each case subject to negotiated exceptions and baskets, as well as customary representations, warranties and event of default provisions. The obligations of the Borrowers under the 2024 Credit Agreement are secured by first-lien security interests in substantially all of the assets of the Borrowers. In addition, the obligations are required to be guaranteed in the future by certain additional domestic subsidiaries of the Company. There are no borrowings outstanding under the 2024 Credit Facility. Litigation During the normal course of business, the Company may become subject to legal proceedings, claims and litigation. Such matters are subject to many uncertainties and outcomes are not predictable with assurance. Accruals for loss contingencies are recorded when a loss is probable, and the amount of such loss can be reasonably estimated. On March 13, 2023, a former employee, on behalf of herself and a proposed class of California hourly employees, filed a complaint against the Company, alleging violations of various California wage and hour laws, seeking wages, statutory penalties and attorneys’ fees. The matter (captioned Pham v. Warby Parker Inc., et al., Case No. 5:23-cv-01884-NC; N.D. Cal. ) is currently pending in the United States District Court for the Northern District of California. On June 16, 2023, another former employee filed a related representative action (captioned Chery v. Warby Parker Inc., et al., Case No. 23CV417693; Cal. Super. Ct. ) in the Santa Clara County Superior Court of California pursuant to California’s Private Attorneys General Act, asserting largely overlapping claims, seeking civil penalties on behalf of the state. Since that time, one additional follow on Private Attorneys General Act lawsuit has been filed (captioned Jacobsen, et al. v. Warby Park Inc., et al. , Case No. 23CV421588; Cal. Super. Ct. ). The Company denies the allegations and intends to oppose the certification of any class or award of civil penalties, and to defend each litigation vigorously. While the litigation is still in the early stage, the Company determined that a loss is probable and has accrued a reasonable estimate of the loss during the fourth quarter of 2023. The current estimated liability and range of potential loss is immaterial. While the estimated liability represents the Company’s best estimate of the probable loss based on the information currently available, it is subject to significant judgment and estimates. The results of legal proceedings are inherently uncertain, and upon final resolution of these matters, it is possible that the actual loss may differ from the Company’s estimate. In addition to the matters described above, as of December 31, 2023, the Company is currently involved in other legal proceedings which, in the opinion of the Company’s management, will not materially affect the Company’s financial position, results of operations, or cash flows should such litigation be resolved unfavorab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Earnings Per Share The computation of net loss per share attributable to common stockholders for the years presented is as follows: Year Ended December 31, 2023 2022 2021 Numerator Net loss $ (63,197) $ (110,393) $ (144,271) Less: deemed dividend upon redemption of redeemable convertible preferred stock — — (13,137) Net loss attributable to common stockholders - basic and diluted $ (63,197) $ (110,393) $ (157,408) Denominator Weighted average shares, basic and diluted 117,389,012 114,942,019 71,249,257 Earnings Per Share Net loss per share attributable to common stockholders, basic and diluted $ (0.54) $ (0.96) $ (2.21) The following potentially dilutive shares were excluded from the computation of diluted net loss per share for the years presented because including them would have been antidilutive: Year Ended December 31, 2023 2022 2021 Stock options to purchase common stock 2,156,273 2,965,144 3,623,377 Unvested restricted stock units 3,050,028 3,314,420 3,527,167 Unvested performance stock units 4,397,688 4,397,688 4,397,688 ESPP purchase rights 501,735 410,403 203,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As a private company, the Company issued secured promissory notes collateralized by the stock purchased by certain Company executives in relation to the exercise of employee stock options. As the promissory notes are secured by the underlying shares they have been treated as non-recourse notes in the consolidated financial statements. The promissory notes were issued with a term of 8.5 years and an interest rate equal to the minimum applicable federal mid-term rate in the month the loan was issued. The secured promissory notes were recorded as a reduction to equity offsetting the amount in additional paid-in-capital related to the exercised options funded by the notes. The loans had a balance of $2.5 million at both December 31, 2023 and 2022, respectively. No loans are outstanding with any of our executive officers and no new promissory notes were issued during the years ended December 31, 2023 and 2022. The loans outstanding had a weighted average remaining term of 5.6 years at December 31, 2023. During the year ended December 31, 2023, the outstanding loan balance increased by an immaterial amount due to interest. During the year ended December 31, 2022, $0.5 million of employee loans were settled through a share surrender, $0.1 million of employee loans were repaid, and the outstanding loan balance increased by an immaterial amount due to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Lease Obligations Subsequent to December 31, 2023, the Company entered into 2 operating lease agreements and extended the terms of 5 existing operating lease agreements for retail space in the U.S., with terms ranging from 1 to 7 years. Total commitments under the new agreements are approximately $2.3 million, payable over the terms of the related agreements. Equity Awards In January and February 2024, the board of directors approved grants of 1,549,317 RSUs for Class A common stock to employees under the 2021 Plan, the vast majority of which will vest over four years. The total grant date fair value of these awards was $21.5 million and will be recognized as stock-based compensation, net of forfeitures as incurred, over the vesting period. Credit Facility In February 2024, the Company entered into the 2024 Credit Facility, which replaced the 2022 Credit Facility. See Note 10, “Commitments and Contingencies” for additional details of the new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63197</v>
      </c>
      <c r="C4" s="5" t="n">
        <v>-110393</v>
      </c>
      <c r="D4" s="5" t="n">
        <v>-14427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40" customWidth="1" min="2" max="2"/>
    <col width="80" customWidth="1" min="3" max="3"/>
  </cols>
  <sheetData>
    <row r="1">
      <c r="A1" s="1" t="inlineStr">
        <is>
          <t>Insider Trading Arrangements - Dave Gilboa [Member]</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November 22, 2023, Dave Gilboa, our Co-Chief Executive Officer and director, modified a Rule 10b5-1 trading arrangement originally adopted on September 14, 2023. The modified trading arrangement is intended to satisfy the affirmative defense of Rule 10b5-1(c) and provides for the sale of up to an aggregate of 1,209,080 shares of our Class A common stock. The modified trading arrangement will expire on December 31, 2024 or earlier if all transactions under the trading arrangement are completed.</t>
        </is>
      </c>
    </row>
    <row r="5">
      <c r="A5" s="4" t="inlineStr">
        <is>
          <t>Name</t>
        </is>
      </c>
      <c r="B5" s="4" t="inlineStr">
        <is>
          <t>Dave Gilboa</t>
        </is>
      </c>
      <c r="C5" s="4" t="inlineStr">
        <is>
          <t xml:space="preserve"> </t>
        </is>
      </c>
    </row>
    <row r="6">
      <c r="A6" s="4" t="inlineStr">
        <is>
          <t>Title</t>
        </is>
      </c>
      <c r="B6" s="4" t="inlineStr">
        <is>
          <t>Co-Chief Executive Officer and director</t>
        </is>
      </c>
      <c r="C6" s="4" t="inlineStr">
        <is>
          <t xml:space="preserve"> </t>
        </is>
      </c>
    </row>
    <row r="7">
      <c r="A7" s="4" t="inlineStr">
        <is>
          <t>Adoption Date</t>
        </is>
      </c>
      <c r="B7" s="4" t="inlineStr">
        <is>
          <t>November 22, 2023</t>
        </is>
      </c>
      <c r="C7" s="4" t="inlineStr">
        <is>
          <t xml:space="preserve"> </t>
        </is>
      </c>
    </row>
    <row r="8">
      <c r="A8" s="4" t="inlineStr">
        <is>
          <t>Arrangement Duration</t>
        </is>
      </c>
      <c r="B8" s="4" t="inlineStr">
        <is>
          <t>416 days</t>
        </is>
      </c>
      <c r="C8" s="4" t="inlineStr">
        <is>
          <t xml:space="preserve"> </t>
        </is>
      </c>
    </row>
    <row r="9">
      <c r="A9" s="4" t="inlineStr">
        <is>
          <t>Aggregate Available</t>
        </is>
      </c>
      <c r="B9" s="6" t="n">
        <v>1209080</v>
      </c>
      <c r="C9" s="6" t="n">
        <v>120908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Use of Estimates</t>
        </is>
      </c>
      <c r="B6" s="4" t="inlineStr">
        <is>
          <t>Use of Estimates The Company prepares its consolidated financial statements in conformity with U.S. GAAP. These principles require management to make certain estimates and assumptions during the preparation of its consolidated financial statements and accompanying notes. Actual results could differ from those estimates. Management’s estimates are based on historical experience and on various other market-specific and relevant assumptions that management believes to be reasonable under the circumstances. Significant estimates underlying the accompanying consolidated financial statements include, but are not limited to (i) the valuation of inventory, including the determination of the net realizable value, (ii) the useful lives and recoverability of long-lived assets, (iii) the determination of deferred income taxes, including related valuation allowances, and (iv) assumptions related to the valuation of common stock and determination of stock-based compensation.</t>
        </is>
      </c>
    </row>
    <row r="7">
      <c r="A7" s="4" t="inlineStr">
        <is>
          <t>Segment Information</t>
        </is>
      </c>
      <c r="B7" s="4" t="inlineStr">
        <is>
          <t>Segment Information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o-Chief Executive Officers. The Company has identified one operating segment. When evaluating the Company’s performance and allocating resources, the CODM relies on financial information prepared on a consolidated basis.</t>
        </is>
      </c>
    </row>
    <row r="8">
      <c r="A8" s="4" t="inlineStr">
        <is>
          <t>Concentration of Credit Risk and Major Suppliers</t>
        </is>
      </c>
      <c r="B8" s="4" t="inlineStr">
        <is>
          <t>Concentration of Credit Risk and Major Suppliers</t>
        </is>
      </c>
    </row>
    <row r="9">
      <c r="A9" s="4" t="inlineStr">
        <is>
          <t>Interest Rate and Foreign Currency Risk</t>
        </is>
      </c>
      <c r="B9" s="4" t="inlineStr">
        <is>
          <t>Interest Rate and Foreign Currency Risk The Company’s cash and cash equivalents as of December 31, 2023 consisted of cash and money-market funds. Such interest-earning instruments carry a degree of interest rate risk. The goals of the Company’s investment policy are liquidity and capital preservation. The Company does not enter into investments for trading or speculative purposes and have not used any derivative financial instruments to manage its interest rate exposure. The Company is exposed to changes in foreign currency rates as a result of its foreign operations and international suppliers from whom it purchases in Japanese yen and euros. Revenue and income generated by the Company’s operations in Canada as well as the Company’s cost of goods sold will increase or decrease compared to prior periods as a result of changes in foreign currency exchange rates. The Company does not enter into currency hedges.</t>
        </is>
      </c>
    </row>
    <row r="10">
      <c r="A10" s="4" t="inlineStr">
        <is>
          <t>Cash and Cash Equivalents</t>
        </is>
      </c>
      <c r="B10" s="4" t="inlineStr">
        <is>
          <t>Cash and Cash Equivalents</t>
        </is>
      </c>
    </row>
    <row r="11">
      <c r="A11" s="4" t="inlineStr">
        <is>
          <t>Accounts Receivable, Net</t>
        </is>
      </c>
      <c r="B11" s="4" t="inlineStr">
        <is>
          <t>Accounts Receivable, Net</t>
        </is>
      </c>
    </row>
    <row r="12">
      <c r="A12" s="4" t="inlineStr">
        <is>
          <t>Inventory</t>
        </is>
      </c>
      <c r="B12" s="4" t="inlineStr">
        <is>
          <t>Inventory is stated at the lower of cost or net realizable value, with cost determined on a weighted average cost basis. The Company continuously evaluates the composition of its inventory and makes adjustments when the cost of inventory is not expected to be fully recoverable. The estimated net realizable value of inventory is determined based on an analysis of historical sales trends, the impact of market trends and economic conditions, a forecast of future demand, and the estimated timing of product retirements. Adjustments for damaged inventory are recorded primarily based on actual damaged inventory. Adjustments for inventory shrink, representing the physical loss of inventory, includes estimates based on historical experience, and are adjusted based upon physical inventory counts. However, unforeseen adverse future economic and market conditions could result in actual results differing materially from estimates.</t>
        </is>
      </c>
    </row>
    <row r="13">
      <c r="A13" s="4" t="inlineStr">
        <is>
          <t>Property and Equipment, Net</t>
        </is>
      </c>
      <c r="B13" s="4" t="inlineStr">
        <is>
          <t>Property and Equipment, Net</t>
        </is>
      </c>
    </row>
    <row r="14">
      <c r="A14" s="4" t="inlineStr">
        <is>
          <t>Internal-Use Software</t>
        </is>
      </c>
      <c r="B14" s="4" t="inlineStr">
        <is>
          <t>Capitalized Software</t>
        </is>
      </c>
    </row>
    <row r="15">
      <c r="A15" s="4" t="inlineStr">
        <is>
          <t>Leases and Deferred Rent</t>
        </is>
      </c>
      <c r="B15" s="4" t="inlineStr">
        <is>
          <t>Leases The Company records a lease liability and corresponding right-of-use (“ROU”) asset at lease commencement. The lease liability is measured at the present value of non-cancellable future lease payments over the lease term, minus expected tenant improvement allowances (“TIAs”) determined to be lease incentives. The ROU asset is measured at the lease liability amount, adjusted for prepaid lease payments, TIAs expected to be received, and any initial direct costs. When calculating the present value of future lease payments, the Company utilizes an incremental borrowing rate, which incorporates several factors including the lease term, U.S. Treasury bond rates, financial ratios related to earnings and cash flows, and other comparisons with similarly sized companies. Many of the Company’s leases contain TIA provisions, which represent contractual amounts receivable from a lessor for improvements to the leased property made by the Company which are determined to represent lease incentives. The Company considers the collection of TIAs to be reasonably certain, and includes them in the present value calculation when determining the lease liabilities for new leases. The benefit from a TIA is amortized through rent expense over the term of the related lease. The amortization of ROU assets for an operating lease commences on the date at which control and possession of the property is obtained. Rent expense is calculated by recognizing total fixed minimum rental payments, net of any TIAs or other rental concessions, on a straight-line basis over the lease term. Some of the Company’s retail leases contain percent of sales rent or similar provisions, which is recognized as incurred as variable rent. Retail, optical laboratory, and distribution center rent expense is recognized as a component of cost of goods sold and all other rent expense is recognized as a component of selling, general, and administrative expenses.</t>
        </is>
      </c>
    </row>
    <row r="16">
      <c r="A16" s="4" t="inlineStr">
        <is>
          <t>Income Taxes</t>
        </is>
      </c>
      <c r="B16" s="4" t="inlineStr">
        <is>
          <t>Income Taxes The Company utilizes the asset and liability method of accounting for income taxes. Deferred income taxes reflect the net tax effects of temporary differences between the carrying amounts of assets and liabilities for financial reporting purposes and the amounts used for income tax purposes, as well as operating loss, capital loss, and tax credit carryforwards. Valuation allowances are established against deferred tax assets if it is more likely than not that they will not be realized. The Company asses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The Company’s policy is to recognize interest and penalties expense, if any, related to unrecognized tax benefits as a component of income tax expense. The Company has elected to treat taxes due on future U.S. inclusions in taxable income related to Global Intangible Low Taxed Income (“GILTI”) as a current period expense when incurred using the period cost method.</t>
        </is>
      </c>
    </row>
    <row r="17">
      <c r="A17" s="4" t="inlineStr">
        <is>
          <t>Fair Value of Financial Instruments</t>
        </is>
      </c>
      <c r="B17" s="4" t="inlineStr">
        <is>
          <t>Fair Value of Financial Instruments Fair value is defined as the price that would be received to sell an asset or paid to transfer a liability, or the exit price, in an orderly transaction between market participants at the measurement date. Inputs used to measure fair value are classified in the following hierarchy: • Level 1: Quoted prices in active markets for identical instruments. • Level 2: Quoted prices in active markets for similar instruments or quoted prices for identical or similar instruments in markets that are not active or inputs other than quoted prices that are observable for the instrument. • Level 3: Unobservable inputs for the instrument. The Company endeavors to utilize the best available information in measuring fair value. Financial assets and liabilities are classified in their entirety based on the lowest level of input that is significant to the fair value measurement. The Company’s material financial instruments consists primarily of cash and cash equivalents, accounts receivable, net, accounts payable, and accrued expenses, which are measured at fair value using Level 1 inputs. The fair values of cash and cash equivalents, accounts receivable, net, accounts payable, and accrued expenses are approximately equal to their carrying values based on the short-term nature of these items.</t>
        </is>
      </c>
    </row>
    <row r="18">
      <c r="A18" s="4" t="inlineStr">
        <is>
          <t>Commitments and Contingencies</t>
        </is>
      </c>
      <c r="B18"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19">
      <c r="A19" s="4" t="inlineStr">
        <is>
          <t>Foreign Currency</t>
        </is>
      </c>
      <c r="B19" s="4" t="inlineStr">
        <is>
          <t>Foreign Currency The Company’s foreign operations in Canada have a functional currency of Canadian dollars. Assets and liabilities are translated into U.S. dollars using the current exchange rates in effect at the balance sheet date, while revenues and expenses are translated at the average exchange rates during the period. The resulting translation adjustments are recorded as a component of accumulated other comprehensive income on the consolidated balance sheets. Foreign currency impact on the consolidated statements of cash flows is translated to U.S. dollars using average exchange rates for the period, which approximates the timing of cash flows. Monetary assets and liabilities denominated in currencies other than the functional currency are remeasured at period end using the period-end exchange rate. Gains and losses resulting from remeasurement are recorded in interest and other income (loss), net on the consolidated statements of operations and comprehensive income (loss).</t>
        </is>
      </c>
    </row>
    <row r="20">
      <c r="A20" s="4" t="inlineStr">
        <is>
          <t>Revenue Recognition and Shipping and Handling Fees and Costs</t>
        </is>
      </c>
      <c r="B20" s="4" t="inlineStr">
        <is>
          <t>Revenue Recognition The Company primarily derives revenue from the sales of eyewear products, optical services and accessories. The Company sells products and services through its stores, website, and mobile apps. Revenue generated from eyewear products includes the sales of prescription and non-prescription optical glasses and sunglasses and contact lenses. Revenue generated from services consists of in-person eye exams and prescriptions issued through the Virtual Vision Test app. The Company also sells eyewear accessories and charges customers for optional expedited shipping. All revenue is reported net of sales taxes collected from customers on behalf of taxing authorities and variable consideration, including returns and discounts. Revenue is recognized when performance obligations are satisfied through either the transfer of control of promised goods or the rendering of services to the Company's customers. Control transfers once a customer has the ability to direct the use of, and obtain substantially all of the benefits from, the product, generally determined to be the point of delivery or upon rendering of the service in the case of eye exams. This includes the transfer of legal title, physical possession, the risks and rewards of ownership, and customer acceptance. In the normal course of business, payment may be collected from the customer prior to recognizing revenue and such cash receipts are included in deferred revenue until the order is delivered to the customer. Substantially all of the deferred revenue included on the balance sheet at December 31, 2022 was recognized as revenue in the first quarter of 2023 and the Company expects substantially all of the deferred revenue at December 31, 2023 to be recognized as revenue in the first quarter of 2024. The Company’s sales policy allows customers to return merchandise for any reason within 30 days of receipt for an exchange or refund. An allowance is recorded within other current liabilities on the consolidated balance sheets for expected future customer returns which the Company estimates using historical return patterns and its expectation of future returns. Any difference between the actual returns and previous estimates is adjusted in the period in which such returns occur. Historical return estimates have not materially differed from actual returns in any of the periods presented. The allowance for returns was $2.2 million at both December 31, 2023 and 2022, and is included in other current liabilities on the consolidated balance sheets. The Company offers non-expiring gift cards to its customers. Proceeds from the sale of gift cards are initially deferred and recognized within deferred revenue on the consolidated balance sheets, and are recognized as revenue when the product is received by the customer after the gift card has been tendered for payment. Based on historical experience, and to the extent there is no requirement to remit unclaimed card balances to government agencies under unclaimed property laws, an estimate of the gift card balances that will never be redeemed is recognized as revenue in proportion to gift cards which have historically been redeemed. While the Company will continue to honor all gift cards presented for payment, management may determine the likelihood of redemption to be remote for certain card balances due to, among other things, long periods of inactivity. Shipping and Handling Fees and Costs</t>
        </is>
      </c>
    </row>
    <row r="21">
      <c r="A21" s="4" t="inlineStr">
        <is>
          <t>Cost of Goods Sold</t>
        </is>
      </c>
      <c r="B21" s="4" t="inlineStr">
        <is>
          <t>Cost of Goods Sold Cost of goods sold includes the costs incurred to acquire materials, assemble, and sell finished products. Such costs include (i) product costs held at the lesser of cost and net realizable value, (ii) freight and import costs, (iii) optical laboratory costs, (iv) customer shipping, (v) occupancy and depreciation costs of retail stores, and (vi) employee-related costs associated with eye exams.</t>
        </is>
      </c>
    </row>
    <row r="22">
      <c r="A22" s="4" t="inlineStr">
        <is>
          <t>Selling, General, and Administrative Expenses</t>
        </is>
      </c>
      <c r="B22" s="4" t="inlineStr">
        <is>
          <t>Selling, General, and Administrative Expenses Selling, general, and administrative expenses primarily consists of employee-related costs including salaries, benefits, bonuses and stock-based compensation for corporate and retail employees, marketing, Home Try-On program costs, information technology, credit card processing fees, charitable donations, facilities, legal, and other administrative costs associated with operating the business. Marketing costs, which consist of both online and offline advertising, include sponsored search, online advertising, marketing and retail events, and other initiatives.</t>
        </is>
      </c>
    </row>
    <row r="23">
      <c r="A23" s="4" t="inlineStr">
        <is>
          <t>Stock-Based Compensation</t>
        </is>
      </c>
      <c r="B23" s="4" t="inlineStr">
        <is>
          <t>Stock-Based Compensation Stock-based compensation is recorded as a component of both cost of goods sold and selling, general, and administrative expenses and follows the classification of the related employee. The Company recognizes compensation expense for stock-based awards based on the grant date fair value, on either (i) a straight-line basis for awards with only a service condition, or (ii) an accelerated attribution basis for awards with a performance condition, over the requisite service period of the awards, which is generally the vesting term of the outstanding stock awards. Compensation expense for awards with a performance condition is recognized when it is determined that it is probable that the vesting conditions will be satisfied. The Company estimates the fair value of options and Employee Stock Purchase Plan (“ESPP”) purchase rights on the date of grant using the Black-Scholes option-pricing model, which utilizes assumptions subject to management estimate. These assumptions include estimating the expected term, the estimated volatility of the Company’s common stock price over the expected term, the fair value of the Company’s stock, the risk-free interest rate, and the expected dividend yield. Changes in these assumptions can materially affect the estimate of fair value of stock-based awards. The Company accounts for forfeitures as they occur. Prior to the Direct Listing, the fair value of restricted stock units (“RSUs”) was determined by the board of directors with input from management and independent third-party valuation specialists, as there was no public market for the Company’s common stock. Subsequent to the Direct Listing, the grant date fair value is determined by the closing price of the Company’s Class A common stock as reported on the date of grant. Stock-based compensation expense related to stock awards with market-based or performance-based vesting conditions are measured based on the fair value of the awards granted. The Company determines the grant date fair value using equity valuation models, such as the Monte Carlo simulation, using assumptions and judgements made by management and third-party valuation specialists. The Company recognizes stock-based compensation expense for performance-based awards using the accelerated attribution method over the derived service period.</t>
        </is>
      </c>
    </row>
    <row r="24">
      <c r="A24" s="4" t="inlineStr">
        <is>
          <t>Stock Repurchase</t>
        </is>
      </c>
      <c r="B24" s="4" t="inlineStr">
        <is>
          <t>Stock Repurchase The Company may repurchase common stock which may be held as treasury stock or retired at the time of repurchase. The terms and conditions of these repurchase agreements are subject to approval by the Company’s board of directors. See Note 6, Stockholders’ Equity , for a discussion of stock repurchase activity.</t>
        </is>
      </c>
    </row>
    <row r="25">
      <c r="A25" s="4" t="inlineStr">
        <is>
          <t>Net Loss Per Share Attributable to Common Stockholders</t>
        </is>
      </c>
      <c r="B25" s="4" t="inlineStr">
        <is>
          <t>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holders of the redeemable convertible preferred stock did not have a contractual obligation to share in the losses of the Company. As such, the Company’s net losses attributable to common stockholders were not allocated to these participating securities when they were outstanding. Payment in excess of the carrying value upon the redemption of redeemable convertible preferred stock is accounted for as a deemed dividend to the redeemable convertible preferred stockholder whereby the difference between the amount paid upon redemption and the carrying value of the redeemable convertible preferred stock is deducted from net loss to arrive at net loss available to common stockholders. Basic net loss per share is computed by dividing net loss attributable to common stockholders by the weighted-average number of shares of the Company’s common stock outstanding during a given period. The diluted net loss attributable to common stockholders is computed by giving effect to all dilutive securities. Diluted net loss per share attributable to common stockholders is computed by dividing the resulting net loss attributable to common stockholders by the weighted-average number of fully diluted common shares outstanding. The Company uses the if-converted method for its redeemable convertible preferred stock which requires assuming that the conversion occurred as of the later of the beginning of the period or the original date of issuance. During periods when there is a net loss attributable to common stockholders, potentially dilutive common stock equivalents are excluded as their effect is anti-dilutive. The Company uses the treasury stock method for its employee equity awards and ESPP purchase rights to determine if any incremental shares should be included in diluted net loss attributable to common stockholders. If the effect of a conversion of an instrument is neutral to earnings per share, the Company considers the security to be dilutive. The Company excludes contingently exercisable instruments and unvested employee awards when the vesting is contingent on a performance or market condition that is not met as of the evaluation date. Restructuring Activities In August 2022, the Company initiated and completed a restructuring plan to reduce the Company’s costs and drive long-term operational efficiencies that resulted in a reduction in workforce of 63 positions at the Company’s corporate offices. The Company incurred total cash charges for employee severance and related costs of $1.5 million during the year ended December 31, 2022 which were recognized as a component of selling, general, and administrative expenses.</t>
        </is>
      </c>
    </row>
    <row r="26">
      <c r="A26" s="4" t="inlineStr">
        <is>
          <t>Recently Issued and Adopted Accounting Pronouncements</t>
        </is>
      </c>
      <c r="B26" s="4" t="inlineStr">
        <is>
          <t>Recently Issued Accounting Pronouncements In November 2023, the Financial Accounting Standards Board (“FASB”) issued Accounting Standards Update (“ASU”) 2023-07, Segment Reporting . The guidance requires additional disclosures of significant segment expense categories and the amount and description of other segment items beyond the significant segment expenses. The ASU also allows for the disclosure of multiple measures of a segment’s profit or loss for each reportable segment if the CODM utilizes more than one measure to assess performance and allocate resources. Lastly, the ASU clarifies that all of the disclosures required in the segments guidance, including disclosing a measure of segment profit or loss and reporting significant segment expenses and other segment items, apply to all public entities, including those with a single operating or reportable segment. The ASU is effective for fiscal years beginning after December 15, 2023, and interim periods in fiscal years beginning after December 15, 2024. The Company expects the adoption of the standard with the 2024 Form 10-K to result in additional disclosures related to a measure of profit or loss, significant segment expenses, and other segment items for its single reportable segment. In December 2023, the FASB issued ASU 2023-09, Income Taxes . The guidance requires public entities to annually disclose specific categories in the rate reconciliation and provide additional information for reconciling items that meet a quantitative threshold. The ASU is effective for annual periods beginning after December 15, 2024. The company expects the adoption of the standard within the 2025 Form 10-K to result in additional disclosures related to the rate reconciliation. Recently Adopted Accounting Pronouncements There are no recently adopted accounting pronouncements tha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Depreciation is recorded on a straight-line basis over the following estimated useful lives: Asset Category Depreciation Period Computer equipment 3 years Leasehold improvements 2 - 10 years (lesser of lease term and useful life of the asset) Furniture and fixtures 7 years Capitalized software 1 - 3 years Equipment 5 - 7 years Property and equipment, net consists of the following: December 31, 2023 2022 Leasehold improvements $ 161,720 $ 139,421 Computers and equipment 35,738 31,928 Furniture and fixtures 29,405 23,849 Capitalized software 23,750 18,876 Construction in process 17,555 12,924 268,168 226,998 Less: accumulated depreciation and amortization (115,836) (88,370) Property and equipment, net $ 152,332 $ 138,628 Depreciation and amortization expense consisted of the following: Year Ended December 31, 2023 2022 2021 Cost of goods sold $ 26,136 $ 20,685 $ 15,589 Selling, general, and administrative expenses 12,418 11,179 6,054 Total depreciation and amortization expense $ 38,554 $ 31,864 $ 21,643 </t>
        </is>
      </c>
    </row>
    <row r="5">
      <c r="A5" s="4" t="inlineStr">
        <is>
          <t>Disaggregation of Revenue</t>
        </is>
      </c>
      <c r="B5" s="4" t="inlineStr">
        <is>
          <t xml:space="preserve">The following table disaggregates the Company’s revenue by product: Year Ended December 31, 2023 2022 2021 Eyewear Products $ 627,605 $ 568,733 $ 522,959 Services and Other 42,160 29,379 17,839 Total Revenue $ 669,765 $ 598,112 $ 540,798 The following table disaggregates the Company’s revenue by channel: Year Ended December 31, 2023 2022 2021 E-commerce $ 226,705 $ 233,956 $ 249,345 Retail 443,060 364,156 291,453 Total Revenue $ 669,765 $ 598,112 $ 540,7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preciation is recorded on a straight-line basis over the following estimated useful lives: Asset Category Depreciation Period Computer equipment 3 years Leasehold improvements 2 - 10 years (lesser of lease term and useful life of the asset) Furniture and fixtures 7 years Capitalized software 1 - 3 years Equipment 5 - 7 years Property and equipment, net consists of the following: December 31, 2023 2022 Leasehold improvements $ 161,720 $ 139,421 Computers and equipment 35,738 31,928 Furniture and fixtures 29,405 23,849 Capitalized software 23,750 18,876 Construction in process 17,555 12,924 268,168 226,998 Less: accumulated depreciation and amortization (115,836) (88,370) Property and equipment, net $ 152,332 $ 138,628 Depreciation and amortization expense consisted of the following: Year Ended December 31, 2023 2022 2021 Cost of goods sold $ 26,136 $ 20,685 $ 15,589 Selling, general, and administrative expenses 12,418 11,179 6,054 Total depreciation and amortization expense $ 38,554 $ 31,864 $ 21,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consists of the following: December 31, 2023 2022 Payroll related $ 13,575 $ 11,149 Product and fulfillment 8,786 9,291 Marketing 6,619 8,353 Charitable contribution 4,458 6,001 Unvested early exercised stock options 2,917 7,784 Retail related 2,800 4,121 Professional services 2,159 4,494 Other 5,006 7,029 Total accrued expenses $ 46,320 $ 58,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Loss before income taxes consists of the following: December 31, 2023 2022 2021 United States $ (63,211) $ (110,407) $ (144,388) Foreign 447 511 380 Loss before income taxes $ (62,764) $ (109,896) $ (144,008)</t>
        </is>
      </c>
    </row>
    <row r="5">
      <c r="A5" s="4" t="inlineStr">
        <is>
          <t>Schedule of Components of Income Tax Expense (Benefit)</t>
        </is>
      </c>
      <c r="B5" s="4" t="inlineStr">
        <is>
          <t xml:space="preserve">The provision for income taxes consists of the following: December 31, 2023 2022 2021 Current Federal $ — $ (1) $ 5 State 362 175 156 Foreign 71 51 272 Deferred Federal — — — Foreign — 272 (170) Total provision for income taxes $ 433 $ 497 $ 263 </t>
        </is>
      </c>
    </row>
    <row r="6">
      <c r="A6" s="4" t="inlineStr">
        <is>
          <t>Schedule of Effective Income Tax Rate Reconciliation</t>
        </is>
      </c>
      <c r="B6" s="4" t="inlineStr">
        <is>
          <t>A summary reconciliation of the effective tax rate is as follows: December 31, 2023 2022 2021 U.S. federal statutory rate 21.0 % 21.0 % 21.0 % Non-deductible stock-based compensation (20.1) (13.5) (5.0) Change in valuation allowance 2.3 (3.6) (16.0) Deferred tax and other adjustments (3.9) (4.4) — Effective tax rate (0.7) % (0.5) % — %</t>
        </is>
      </c>
    </row>
    <row r="7">
      <c r="A7" s="4" t="inlineStr">
        <is>
          <t>Schedule of Deferred Tax Assets and Liabilities</t>
        </is>
      </c>
      <c r="B7" s="4" t="inlineStr">
        <is>
          <t xml:space="preserve">The approximate tax effect of the significant components of the Company’s deferred tax assets and liabilities are as follows: December 31, 2023 2022 Deferred tax assets: Inventory $ 3,706 $ 3,953 Charitable contribution carryforward 10,270 9,055 Stock-based compensation 3,259 4,533 Net operating loss carryforward 49,155 55,176 Lease liabilities 49,312 46,232 Other 6,765 5,669 Total deferred tax assets 122,467 124,618 Valuation allowance (69,379) (70,823) Net deferred tax assets 53,088 53,795 Deferred tax liabilities: Property and equipment, net (20,631) (20,236) Right-of-use lease assets (32,457) (33,559) Total deferred tax liabilities (53,088) (53,795) Deferred tax assets,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As of December 31, 2023, outstanding shares of common stock as well as shares of common stock attributable to equity awards are as follows: Class A Class B Class C Common stock outstanding (1) 98,222,431 19,626,820 — Employee stock options – outstanding 572,893 1,583,380 — Restricted stock units – outstanding 2,195,312 1,734,462 — Performance stock units – outstanding — 4,397,688 — Employee stock plans – available 24,924,274 — — Shares of Class A common stock issuable upon conversion of all outstanding Class B common stock, options, RSUs, and PSUs 27,342,350 — — Total common stock – outstanding or issuable 153,257,260 27,342,350 — Authorized 750,000,000 150,000,000 150,000,000 Common stock available for future issuance 596,742,740 122,657,650 150,000,000 __________________ (1) Common stock outstanding excludes 145,808 Class A common stock and 161,862 Class B common stock related to unvested early exercised stock options and stock restricted due to loans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tock-based compensation expense consisted of the following for the periods presented: Year Ended December 31, 2023 2022 2021 Cost of goods sold $ 1,035 $ 880 $ 997 Selling, general, and administrative expenses 69,474 97,152 106,151 Total stock-based compensation expense $ 70,509 $ 98,032 $ 107,148 </t>
        </is>
      </c>
    </row>
    <row r="5">
      <c r="A5" s="4" t="inlineStr">
        <is>
          <t>Schedule of Share-based Payment Award, Stock Options, Valuation Assumptions</t>
        </is>
      </c>
      <c r="B5" s="4" t="inlineStr">
        <is>
          <t>The following range of assumptions was used for ESPP purchase rights granted: 2023 2022 2021 Stock options Risk-free interest rates n/a n/a 0.1% - 0.6% Expected dividend yield n/a n/a — Expected term n/a n/a 0.25 - 6.25 years Volatility n/a n/a 60% ESPP purchase rights Risk-free interest rates 4.0% - 5.4% 1.5% - 4.6% 0.1% - 0.5% Expected dividend yield — — — Expected term 0.5 - 2.0 years 0.5 - 2.0 years 0.5 - 2.0 years Volatility 52% - 60% 53% - 60% 55%</t>
        </is>
      </c>
    </row>
    <row r="6">
      <c r="A6" s="4" t="inlineStr">
        <is>
          <t>Share-based Payment Arrangement, Option, Activity</t>
        </is>
      </c>
      <c r="B6" s="4" t="inlineStr">
        <is>
          <t>A summary of stock option activity for the year ended December 31, 2023 is as follows: Number of Weighted Weighted Aggregate Balance at December 31, 2022 2,965,144 $ 7.23 4.5 $ 21,243 Options granted — — Options exercised (808,871) 7.30 Options forfeited — — Balance at December 31, 2023 2,156,273 $ 7.20 4.0 $ 16,541 Exercisable as of December 31, 2023 2,156,273 $ 7.20 4.0 $ 16,541 Vested as of December 31, 2023 1,927,074 5.84 3.6 Unvested as of December 31, 2023 229,199 $ 18.65 7.5</t>
        </is>
      </c>
    </row>
    <row r="7">
      <c r="A7" s="4" t="inlineStr">
        <is>
          <t>Share-based Payment Arrangement, Restricted Stock Unit, Activity</t>
        </is>
      </c>
      <c r="B7" s="4" t="inlineStr">
        <is>
          <t xml:space="preserve">A summary of RSU activity for the year ended December 31, 2023 is as follows: Number of Restricted Stock Units Weighted Average Grant Date Fair Value Unvested as of December 31, 2021 3,314,420 $ 29.06 Granted 1,707,384 13.26 Forfeited (405,637) 21.31 Released (1,275,034) 22.55 Vested and not yet released (291,105) 28.17 Unvested as of December 31, 2022 3,050,028 $ 24.05 </t>
        </is>
      </c>
    </row>
    <row r="8">
      <c r="A8" s="4" t="inlineStr">
        <is>
          <t>Schedule of Nonvested Performance-based Units Activity</t>
        </is>
      </c>
      <c r="B8" s="4" t="inlineStr">
        <is>
          <t xml:space="preserve">The PSUs are divided into eight substantially equal tranches, each one vesting on the date the 90-day trailing volume-weighted average trading price of our Class A common stock exceeds the stock price hurdle, as set forth in the table below, provided that no PSUs may vest prior to the six month anniversary of the Direct Listing. Tranche Number of PSUs Stock Price Hurdle 1 549,712 $ 47.75 2 549,710 $ 55.71 3 549,712 $ 63.67 4 549,710 $ 71.63 5 549,712 $ 79.59 6 549,710 $ 87.55 7 549,712 $ 95.50 8 549,710 $ 10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6894</v>
      </c>
      <c r="C3" s="5" t="n">
        <v>208585</v>
      </c>
    </row>
    <row r="4">
      <c r="A4" s="4" t="inlineStr">
        <is>
          <t>Accounts receivable, net</t>
        </is>
      </c>
      <c r="B4" s="6" t="n">
        <v>1779</v>
      </c>
      <c r="C4" s="6" t="n">
        <v>1435</v>
      </c>
    </row>
    <row r="5">
      <c r="A5" s="4" t="inlineStr">
        <is>
          <t>Inventory</t>
        </is>
      </c>
      <c r="B5" s="6" t="n">
        <v>62234</v>
      </c>
      <c r="C5" s="6" t="n">
        <v>68848</v>
      </c>
    </row>
    <row r="6">
      <c r="A6" s="4" t="inlineStr">
        <is>
          <t>Prepaid expenses and other current assets</t>
        </is>
      </c>
      <c r="B6" s="6" t="n">
        <v>17712</v>
      </c>
      <c r="C6" s="6" t="n">
        <v>15700</v>
      </c>
    </row>
    <row r="7">
      <c r="A7" s="4" t="inlineStr">
        <is>
          <t>Total current assets</t>
        </is>
      </c>
      <c r="B7" s="6" t="n">
        <v>298619</v>
      </c>
      <c r="C7" s="6" t="n">
        <v>294568</v>
      </c>
    </row>
    <row r="8">
      <c r="A8" s="4" t="inlineStr">
        <is>
          <t>Property and equipment, net</t>
        </is>
      </c>
      <c r="B8" s="6" t="n">
        <v>152332</v>
      </c>
      <c r="C8" s="6" t="n">
        <v>138628</v>
      </c>
    </row>
    <row r="9">
      <c r="A9" s="4" t="inlineStr">
        <is>
          <t>Operating Lease, Right-of-Use Asset</t>
        </is>
      </c>
      <c r="B9" s="6" t="n">
        <v>122305</v>
      </c>
      <c r="C9" s="6" t="n">
        <v>127014</v>
      </c>
    </row>
    <row r="10">
      <c r="A10" s="4" t="inlineStr">
        <is>
          <t>Other assets</t>
        </is>
      </c>
      <c r="B10" s="6" t="n">
        <v>7056</v>
      </c>
      <c r="C10" s="6" t="n">
        <v>8497</v>
      </c>
    </row>
    <row r="11">
      <c r="A11" s="4" t="inlineStr">
        <is>
          <t>Total assets</t>
        </is>
      </c>
      <c r="B11" s="6" t="n">
        <v>580312</v>
      </c>
      <c r="C11" s="6" t="n">
        <v>568707</v>
      </c>
    </row>
    <row r="12">
      <c r="A12" s="3" t="inlineStr">
        <is>
          <t>Current liabilities:</t>
        </is>
      </c>
      <c r="B12" s="4" t="inlineStr">
        <is>
          <t xml:space="preserve"> </t>
        </is>
      </c>
      <c r="C12" s="4" t="inlineStr">
        <is>
          <t xml:space="preserve"> </t>
        </is>
      </c>
    </row>
    <row r="13">
      <c r="A13" s="4" t="inlineStr">
        <is>
          <t>Accounts payable</t>
        </is>
      </c>
      <c r="B13" s="6" t="n">
        <v>22456</v>
      </c>
      <c r="C13" s="6" t="n">
        <v>20791</v>
      </c>
    </row>
    <row r="14">
      <c r="A14" s="4" t="inlineStr">
        <is>
          <t>Accrued expenses</t>
        </is>
      </c>
      <c r="B14" s="6" t="n">
        <v>46320</v>
      </c>
      <c r="C14" s="6" t="n">
        <v>58222</v>
      </c>
    </row>
    <row r="15">
      <c r="A15" s="4" t="inlineStr">
        <is>
          <t>Deferred revenue</t>
        </is>
      </c>
      <c r="B15" s="6" t="n">
        <v>31617</v>
      </c>
      <c r="C15" s="6" t="n">
        <v>25628</v>
      </c>
    </row>
    <row r="16">
      <c r="A16" s="4" t="inlineStr">
        <is>
          <t>Operating Lease, Liability, Current</t>
        </is>
      </c>
      <c r="B16" s="6" t="n">
        <v>24286</v>
      </c>
      <c r="C16" s="6" t="n">
        <v>22546</v>
      </c>
    </row>
    <row r="17">
      <c r="A17" s="4" t="inlineStr">
        <is>
          <t>Other current liabilities</t>
        </is>
      </c>
      <c r="B17" s="6" t="n">
        <v>2411</v>
      </c>
      <c r="C17" s="6" t="n">
        <v>2370</v>
      </c>
    </row>
    <row r="18">
      <c r="A18" s="4" t="inlineStr">
        <is>
          <t>Total current liabilities</t>
        </is>
      </c>
      <c r="B18" s="6" t="n">
        <v>127090</v>
      </c>
      <c r="C18" s="6" t="n">
        <v>129557</v>
      </c>
    </row>
    <row r="19">
      <c r="A19" s="4" t="inlineStr">
        <is>
          <t>Operating Lease, Liability, Noncurrent</t>
        </is>
      </c>
      <c r="B19" s="6" t="n">
        <v>150171</v>
      </c>
      <c r="C19" s="6" t="n">
        <v>150832</v>
      </c>
    </row>
    <row r="20">
      <c r="A20" s="4" t="inlineStr">
        <is>
          <t>Other liabilities</t>
        </is>
      </c>
      <c r="B20" s="6" t="n">
        <v>1264</v>
      </c>
      <c r="C20" s="6" t="n">
        <v>1672</v>
      </c>
    </row>
    <row r="21">
      <c r="A21" s="4" t="inlineStr">
        <is>
          <t>Total liabilities</t>
        </is>
      </c>
      <c r="B21" s="6" t="n">
        <v>278525</v>
      </c>
      <c r="C21" s="6" t="n">
        <v>282061</v>
      </c>
    </row>
    <row r="22">
      <c r="A22" s="4" t="inlineStr">
        <is>
          <t>Commitments and contingencies (see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6" t="n">
        <v>970135</v>
      </c>
      <c r="C24" s="6" t="n">
        <v>890915</v>
      </c>
    </row>
    <row r="25">
      <c r="A25" s="4" t="inlineStr">
        <is>
          <t>Accumulated deficit</t>
        </is>
      </c>
      <c r="B25" s="6" t="n">
        <v>-666831</v>
      </c>
      <c r="C25" s="6" t="n">
        <v>-603634</v>
      </c>
    </row>
    <row r="26">
      <c r="A26" s="4" t="inlineStr">
        <is>
          <t>Accumulated other comprehensive income</t>
        </is>
      </c>
      <c r="B26" s="6" t="n">
        <v>-1529</v>
      </c>
      <c r="C26" s="6" t="n">
        <v>-647</v>
      </c>
    </row>
    <row r="27">
      <c r="A27" s="4" t="inlineStr">
        <is>
          <t>Total stockholders’ equity</t>
        </is>
      </c>
      <c r="B27" s="6" t="n">
        <v>301787</v>
      </c>
      <c r="C27" s="6" t="n">
        <v>286646</v>
      </c>
    </row>
    <row r="28">
      <c r="A28" s="4" t="inlineStr">
        <is>
          <t>Total liabilities and stockholders’ equity</t>
        </is>
      </c>
      <c r="B28" s="6" t="n">
        <v>580312</v>
      </c>
      <c r="C28" s="6" t="n">
        <v>568707</v>
      </c>
    </row>
    <row r="29">
      <c r="A29" s="4" t="inlineStr">
        <is>
          <t>Class A and Class B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12</v>
      </c>
      <c r="C31" s="5" t="n">
        <v>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 details the Company’s net lease expense: Year Ended December 31, 2023 2022 Operating lease expense $ 30,133 $ 25,817 Variable lease expense (1) 1,831 3,498 Net lease expense $ 31,964 $ 29,315 (1) Variable lease expense primarily consists of contingent rent. The following tables present other relevant lease information: December 31, Weighted average remaining lease term (years) 5.7 Weighted average discount rate 5.0 % Rent expense for the Company’s operating leases prior to the adoption of ASC 842 consists of the following: 2021 Minimum rent $ 23,976 Contingent rent 1,542 Total rent expense $ 25,518 </t>
        </is>
      </c>
    </row>
    <row r="5">
      <c r="A5" s="4" t="inlineStr">
        <is>
          <t>Lessee, Operating Lease, Liability, Maturity</t>
        </is>
      </c>
      <c r="B5" s="4" t="inlineStr">
        <is>
          <t>The following table presents the future maturity of lease liabilities: Operating Leases (1) 2023 $ 33,382 2024 37,194 2025 36,285 2026 33,320 2027 28,553 Thereafter 39,797 Total undiscounted lease cash flows 208,531 Impact of discounting 34,074 Present value of lease payments $ 174,457 (1) The year 2024 includes $10.0 million of expected cash inflows from TIAs. Operating lease payments exclude $14.7 million of legally binding minimum lease payments related to executed leases for which the Company has not yet taken possession of the leased premi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 xml:space="preserve">The following table details the Company’s net lease expense: Year Ended December 31, 2023 2022 Operating lease expense $ 30,133 $ 25,817 Variable lease expense (1) 1,831 3,498 Net lease expense $ 31,964 $ 29,315 (1) Variable lease expense primarily consists of contingent rent. The following tables present other relevant lease information: December 31, Weighted average remaining lease term (years) 5.7 Weighted average discount rate 5.0 % Rent expense for the Company’s operating leases prior to the adoption of ASC 842 consists of the following: 2021 Minimum rent $ 23,976 Contingent rent 1,542 Total rent expense $ 25,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computation of net loss per share attributable to common stockholders for the years presented is as follows: Year Ended December 31, 2023 2022 2021 Numerator Net loss $ (63,197) $ (110,393) $ (144,271) Less: deemed dividend upon redemption of redeemable convertible preferred stock — — (13,137) Net loss attributable to common stockholders - basic and diluted $ (63,197) $ (110,393) $ (157,408) Denominator Weighted average shares, basic and diluted 117,389,012 114,942,019 71,249,257 Earnings Per Share Net loss per share attributable to common stockholders, basic and diluted $ (0.54) $ (0.96) $ (2.21)</t>
        </is>
      </c>
    </row>
    <row r="5">
      <c r="A5" s="4" t="inlineStr">
        <is>
          <t>Schedule of Antidilutive Securities Excluded from Computation of Earnings Per Share</t>
        </is>
      </c>
      <c r="B5" s="4" t="inlineStr">
        <is>
          <t xml:space="preserve">The following potentially dilutive shares were excluded from the computation of diluted net loss per share for the years presented because including them would have been antidilutive: Year Ended December 31, 2023 2022 2021 Stock options to purchase common stock 2,156,273 2,965,144 3,623,377 Unvested restricted stock units 3,050,028 3,314,420 3,527,167 Unvested performance stock units 4,397,688 4,397,688 4,397,688 ESPP purchase rights 501,735 410,403 203,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Narrative (Details) $ in Thousands</t>
        </is>
      </c>
      <c r="B1" s="2" t="inlineStr">
        <is>
          <t>1 Months Ended</t>
        </is>
      </c>
      <c r="C1" s="2" t="inlineStr">
        <is>
          <t>12 Months Ended</t>
        </is>
      </c>
    </row>
    <row r="2">
      <c r="B2" s="2" t="inlineStr">
        <is>
          <t>Aug. 31, 2023 USD ($)</t>
        </is>
      </c>
      <c r="C2" s="2" t="inlineStr">
        <is>
          <t>Dec. 31, 2023 USD ($) segment</t>
        </is>
      </c>
      <c r="D2" s="2" t="inlineStr">
        <is>
          <t>Dec. 31, 2022 USD ($)</t>
        </is>
      </c>
      <c r="E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Uninsured cash balances</t>
        </is>
      </c>
      <c r="B5" s="4" t="inlineStr">
        <is>
          <t xml:space="preserve"> </t>
        </is>
      </c>
      <c r="C5" s="5" t="n">
        <v>215600</v>
      </c>
      <c r="D5" s="5" t="n">
        <v>207000</v>
      </c>
      <c r="E5" s="4" t="inlineStr">
        <is>
          <t xml:space="preserve"> </t>
        </is>
      </c>
    </row>
    <row r="6">
      <c r="A6" s="4" t="inlineStr">
        <is>
          <t>Cash and cash equivalents</t>
        </is>
      </c>
      <c r="B6" s="4" t="inlineStr">
        <is>
          <t xml:space="preserve"> </t>
        </is>
      </c>
      <c r="C6" s="6" t="n">
        <v>216894</v>
      </c>
      <c r="D6" s="6" t="n">
        <v>208585</v>
      </c>
      <c r="E6" s="4" t="inlineStr">
        <is>
          <t xml:space="preserve"> </t>
        </is>
      </c>
    </row>
    <row r="7">
      <c r="A7" s="4" t="inlineStr">
        <is>
          <t>Allowance for doubtful accounts</t>
        </is>
      </c>
      <c r="B7" s="4" t="inlineStr">
        <is>
          <t xml:space="preserve"> </t>
        </is>
      </c>
      <c r="C7" s="6" t="n">
        <v>1500</v>
      </c>
      <c r="D7" s="6" t="n">
        <v>1300</v>
      </c>
      <c r="E7" s="4" t="inlineStr">
        <is>
          <t xml:space="preserve"> </t>
        </is>
      </c>
    </row>
    <row r="8">
      <c r="A8" s="4" t="inlineStr">
        <is>
          <t>Finished goods</t>
        </is>
      </c>
      <c r="B8" s="4" t="inlineStr">
        <is>
          <t xml:space="preserve"> </t>
        </is>
      </c>
      <c r="C8" s="6" t="n">
        <v>13300</v>
      </c>
      <c r="D8" s="6" t="n">
        <v>16100</v>
      </c>
      <c r="E8" s="4" t="inlineStr">
        <is>
          <t xml:space="preserve"> </t>
        </is>
      </c>
    </row>
    <row r="9">
      <c r="A9" s="4" t="inlineStr">
        <is>
          <t>Component parts</t>
        </is>
      </c>
      <c r="B9" s="4" t="inlineStr">
        <is>
          <t xml:space="preserve"> </t>
        </is>
      </c>
      <c r="C9" s="6" t="n">
        <v>48900</v>
      </c>
      <c r="D9" s="6" t="n">
        <v>52700</v>
      </c>
      <c r="E9" s="4" t="inlineStr">
        <is>
          <t xml:space="preserve"> </t>
        </is>
      </c>
    </row>
    <row r="10">
      <c r="A10" s="4" t="inlineStr">
        <is>
          <t>Capitalized software costs, net</t>
        </is>
      </c>
      <c r="B10" s="4" t="inlineStr">
        <is>
          <t xml:space="preserve"> </t>
        </is>
      </c>
      <c r="C10" s="6" t="n">
        <v>10000</v>
      </c>
      <c r="D10" s="6" t="n">
        <v>10800</v>
      </c>
      <c r="E10" s="4" t="inlineStr">
        <is>
          <t xml:space="preserve"> </t>
        </is>
      </c>
    </row>
    <row r="11">
      <c r="A11" s="4" t="inlineStr">
        <is>
          <t>Property and equipment, net</t>
        </is>
      </c>
      <c r="B11" s="4" t="inlineStr">
        <is>
          <t xml:space="preserve"> </t>
        </is>
      </c>
      <c r="C11" s="6" t="n">
        <v>152332</v>
      </c>
      <c r="D11" s="6" t="n">
        <v>138628</v>
      </c>
      <c r="E11" s="4" t="inlineStr">
        <is>
          <t xml:space="preserve"> </t>
        </is>
      </c>
    </row>
    <row r="12">
      <c r="A12" s="4" t="inlineStr">
        <is>
          <t>Allowance for returns</t>
        </is>
      </c>
      <c r="B12" s="4" t="inlineStr">
        <is>
          <t xml:space="preserve"> </t>
        </is>
      </c>
      <c r="C12" s="6" t="n">
        <v>2200</v>
      </c>
      <c r="D12" s="6" t="n">
        <v>2200</v>
      </c>
      <c r="E12" s="4" t="inlineStr">
        <is>
          <t xml:space="preserve"> </t>
        </is>
      </c>
    </row>
    <row r="13">
      <c r="A13" s="4" t="inlineStr">
        <is>
          <t>Net revenue</t>
        </is>
      </c>
      <c r="B13" s="4" t="inlineStr">
        <is>
          <t xml:space="preserve"> </t>
        </is>
      </c>
      <c r="C13" s="6" t="n">
        <v>669765</v>
      </c>
      <c r="D13" s="6" t="n">
        <v>598112</v>
      </c>
      <c r="E13" s="5" t="n">
        <v>540798</v>
      </c>
    </row>
    <row r="14">
      <c r="A14" s="4" t="inlineStr">
        <is>
          <t>Cost of goods sold</t>
        </is>
      </c>
      <c r="B14" s="4" t="inlineStr">
        <is>
          <t xml:space="preserve"> </t>
        </is>
      </c>
      <c r="C14" s="6" t="n">
        <v>304541</v>
      </c>
      <c r="D14" s="6" t="n">
        <v>257050</v>
      </c>
      <c r="E14" s="6" t="n">
        <v>223049</v>
      </c>
    </row>
    <row r="15">
      <c r="A15" s="4" t="inlineStr">
        <is>
          <t>Advertising costs</t>
        </is>
      </c>
      <c r="B15" s="4" t="inlineStr">
        <is>
          <t xml:space="preserve"> </t>
        </is>
      </c>
      <c r="C15" s="6" t="n">
        <v>76100</v>
      </c>
      <c r="D15" s="6" t="n">
        <v>76900</v>
      </c>
      <c r="E15" s="6" t="n">
        <v>87000</v>
      </c>
    </row>
    <row r="16">
      <c r="A16" s="4" t="inlineStr">
        <is>
          <t>Capitalized Computer Software, Gross</t>
        </is>
      </c>
      <c r="B16" s="4" t="inlineStr">
        <is>
          <t xml:space="preserve"> </t>
        </is>
      </c>
      <c r="C16" s="6" t="n">
        <v>13100</v>
      </c>
      <c r="D16" s="6" t="n">
        <v>11100</v>
      </c>
      <c r="E16" s="4" t="inlineStr">
        <is>
          <t xml:space="preserve"> </t>
        </is>
      </c>
    </row>
    <row r="17">
      <c r="A17" s="4" t="inlineStr">
        <is>
          <t>Capitalized Computer Software, Accumulated Amortization</t>
        </is>
      </c>
      <c r="B17" s="4" t="inlineStr">
        <is>
          <t xml:space="preserve"> </t>
        </is>
      </c>
      <c r="C17" s="6" t="n">
        <v>3100</v>
      </c>
      <c r="D17" s="6" t="n">
        <v>300</v>
      </c>
      <c r="E17" s="4" t="inlineStr">
        <is>
          <t xml:space="preserve"> </t>
        </is>
      </c>
    </row>
    <row r="18">
      <c r="A18" s="4" t="inlineStr">
        <is>
          <t>Amortization of cloud-based software implementation costs</t>
        </is>
      </c>
      <c r="B18" s="4" t="inlineStr">
        <is>
          <t xml:space="preserve"> </t>
        </is>
      </c>
      <c r="C18" s="6" t="n">
        <v>2900</v>
      </c>
      <c r="D18" s="6" t="n">
        <v>300</v>
      </c>
      <c r="E18" s="4" t="inlineStr">
        <is>
          <t xml:space="preserve"> </t>
        </is>
      </c>
    </row>
    <row r="19">
      <c r="A19" s="4" t="inlineStr">
        <is>
          <t>Severance Costs</t>
        </is>
      </c>
      <c r="B19" s="4" t="inlineStr">
        <is>
          <t xml:space="preserve"> </t>
        </is>
      </c>
      <c r="C19" s="6" t="n">
        <v>1500</v>
      </c>
      <c r="D19" s="4" t="inlineStr">
        <is>
          <t xml:space="preserve"> </t>
        </is>
      </c>
      <c r="E19" s="4" t="inlineStr">
        <is>
          <t xml:space="preserve"> </t>
        </is>
      </c>
    </row>
    <row r="20">
      <c r="A20" s="4" t="inlineStr">
        <is>
          <t>Payments to Acquire Equity Securities, FV-NI</t>
        </is>
      </c>
      <c r="B20" s="5" t="n">
        <v>1000</v>
      </c>
      <c r="C20" s="4" t="inlineStr">
        <is>
          <t xml:space="preserve"> </t>
        </is>
      </c>
      <c r="D20" s="4" t="inlineStr">
        <is>
          <t xml:space="preserve"> </t>
        </is>
      </c>
      <c r="E20" s="4" t="inlineStr">
        <is>
          <t xml:space="preserve"> </t>
        </is>
      </c>
    </row>
    <row r="21">
      <c r="A21" s="4" t="inlineStr">
        <is>
          <t>Asset Impairment Charges</t>
        </is>
      </c>
      <c r="B21" s="4" t="inlineStr">
        <is>
          <t xml:space="preserve"> </t>
        </is>
      </c>
      <c r="C21" s="6" t="n">
        <v>3230</v>
      </c>
      <c r="D21" s="6" t="n">
        <v>1647</v>
      </c>
      <c r="E21" s="6" t="n">
        <v>317</v>
      </c>
    </row>
    <row r="22">
      <c r="A22" s="4" t="inlineStr">
        <is>
          <t>Capitalized software</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Property and equipment, net</t>
        </is>
      </c>
      <c r="B24" s="4" t="inlineStr">
        <is>
          <t xml:space="preserve"> </t>
        </is>
      </c>
      <c r="C24" s="6" t="n">
        <v>12300</v>
      </c>
      <c r="D24" s="6" t="n">
        <v>11300</v>
      </c>
      <c r="E24" s="4" t="inlineStr">
        <is>
          <t xml:space="preserve"> </t>
        </is>
      </c>
    </row>
    <row r="25">
      <c r="A25" s="4" t="inlineStr">
        <is>
          <t>Other Noncurrent Assets</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apitalized software costs, net</t>
        </is>
      </c>
      <c r="B27" s="4" t="inlineStr">
        <is>
          <t xml:space="preserve"> </t>
        </is>
      </c>
      <c r="C27" s="6" t="n">
        <v>6000</v>
      </c>
      <c r="D27" s="6" t="n">
        <v>8200</v>
      </c>
      <c r="E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Capitalized software costs, net</t>
        </is>
      </c>
      <c r="B30" s="4" t="inlineStr">
        <is>
          <t xml:space="preserve"> </t>
        </is>
      </c>
      <c r="C30" s="6" t="n">
        <v>4000</v>
      </c>
      <c r="D30" s="6" t="n">
        <v>2600</v>
      </c>
      <c r="E30" s="4" t="inlineStr">
        <is>
          <t xml:space="preserve"> </t>
        </is>
      </c>
    </row>
    <row r="31">
      <c r="A31" s="4" t="inlineStr">
        <is>
          <t>Shipping and Handling</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Net revenue</t>
        </is>
      </c>
      <c r="B33" s="4" t="inlineStr">
        <is>
          <t xml:space="preserve"> </t>
        </is>
      </c>
      <c r="C33" s="6" t="n">
        <v>4000</v>
      </c>
      <c r="D33" s="6" t="n">
        <v>4100</v>
      </c>
      <c r="E33" s="6" t="n">
        <v>2800</v>
      </c>
    </row>
    <row r="34">
      <c r="A34" s="4" t="inlineStr">
        <is>
          <t>Cost of goods sold</t>
        </is>
      </c>
      <c r="B34" s="4" t="inlineStr">
        <is>
          <t xml:space="preserve"> </t>
        </is>
      </c>
      <c r="C34" s="6" t="n">
        <v>22000</v>
      </c>
      <c r="D34" s="6" t="n">
        <v>22100</v>
      </c>
      <c r="E34" s="5" t="n">
        <v>21200</v>
      </c>
    </row>
    <row r="35">
      <c r="A35" s="4" t="inlineStr">
        <is>
          <t>Credit Card Receivable</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4" t="inlineStr">
        <is>
          <t xml:space="preserve"> </t>
        </is>
      </c>
      <c r="C37" s="5" t="n">
        <v>15000</v>
      </c>
      <c r="D37" s="5" t="n">
        <v>11100</v>
      </c>
      <c r="E37" s="4" t="inlineStr">
        <is>
          <t xml:space="preserve"> </t>
        </is>
      </c>
    </row>
    <row r="38">
      <c r="A38" s="4" t="inlineStr">
        <is>
          <t>Cost of Goods and Service Benchmark | Supplier Concentration Risk | Top Five Inventory Suppliers</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t>
        </is>
      </c>
      <c r="B40" s="4" t="inlineStr">
        <is>
          <t xml:space="preserve"> </t>
        </is>
      </c>
      <c r="C40" s="9" t="n">
        <v>0.18</v>
      </c>
      <c r="D40" s="9" t="n">
        <v>0.19</v>
      </c>
      <c r="E40" s="9" t="n">
        <v>0.23</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fe (Details)</t>
        </is>
      </c>
      <c r="B1" s="2" t="inlineStr">
        <is>
          <t>Dec. 31, 2023</t>
        </is>
      </c>
    </row>
    <row r="2">
      <c r="A2" s="4" t="inlineStr">
        <is>
          <t>Computers and equipment</t>
        </is>
      </c>
      <c r="B2" s="4" t="inlineStr">
        <is>
          <t xml:space="preserve"> </t>
        </is>
      </c>
    </row>
    <row r="3">
      <c r="A3" s="3" t="inlineStr">
        <is>
          <t>Property, Plant and Equipment [Line Items]</t>
        </is>
      </c>
      <c r="B3" s="4" t="inlineStr">
        <is>
          <t xml:space="preserve"> </t>
        </is>
      </c>
    </row>
    <row r="4">
      <c r="A4" s="4" t="inlineStr">
        <is>
          <t>Property Equipment Useful Life</t>
        </is>
      </c>
      <c r="B4" s="4" t="inlineStr">
        <is>
          <t>3 years</t>
        </is>
      </c>
    </row>
    <row r="5">
      <c r="A5" s="4" t="inlineStr">
        <is>
          <t>Leasehold improvements | Minimum</t>
        </is>
      </c>
      <c r="B5" s="4" t="inlineStr">
        <is>
          <t xml:space="preserve"> </t>
        </is>
      </c>
    </row>
    <row r="6">
      <c r="A6" s="3" t="inlineStr">
        <is>
          <t>Property, Plant and Equipment [Line Items]</t>
        </is>
      </c>
      <c r="B6" s="4" t="inlineStr">
        <is>
          <t xml:space="preserve"> </t>
        </is>
      </c>
    </row>
    <row r="7">
      <c r="A7" s="4" t="inlineStr">
        <is>
          <t>Property Equipment Useful Life</t>
        </is>
      </c>
      <c r="B7" s="4" t="inlineStr">
        <is>
          <t>2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Property Equipment Useful Life</t>
        </is>
      </c>
      <c r="B10" s="4" t="inlineStr">
        <is>
          <t>10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Property Equipment Useful Life</t>
        </is>
      </c>
      <c r="B13" s="4" t="inlineStr">
        <is>
          <t>7 years</t>
        </is>
      </c>
    </row>
    <row r="14">
      <c r="A14" s="4" t="inlineStr">
        <is>
          <t>Capitalized software | Minimum</t>
        </is>
      </c>
      <c r="B14" s="4" t="inlineStr">
        <is>
          <t xml:space="preserve"> </t>
        </is>
      </c>
    </row>
    <row r="15">
      <c r="A15" s="3" t="inlineStr">
        <is>
          <t>Property, Plant and Equipment [Line Items]</t>
        </is>
      </c>
      <c r="B15" s="4" t="inlineStr">
        <is>
          <t xml:space="preserve"> </t>
        </is>
      </c>
    </row>
    <row r="16">
      <c r="A16" s="4" t="inlineStr">
        <is>
          <t>Property Equipment Useful Life</t>
        </is>
      </c>
      <c r="B16" s="4" t="inlineStr">
        <is>
          <t>1 year</t>
        </is>
      </c>
    </row>
    <row r="17">
      <c r="A17" s="4" t="inlineStr">
        <is>
          <t>Capitalized software | Maximum</t>
        </is>
      </c>
      <c r="B17" s="4" t="inlineStr">
        <is>
          <t xml:space="preserve"> </t>
        </is>
      </c>
    </row>
    <row r="18">
      <c r="A18" s="3" t="inlineStr">
        <is>
          <t>Property, Plant and Equipment [Line Items]</t>
        </is>
      </c>
      <c r="B18" s="4" t="inlineStr">
        <is>
          <t xml:space="preserve"> </t>
        </is>
      </c>
    </row>
    <row r="19">
      <c r="A19" s="4" t="inlineStr">
        <is>
          <t>Property Equipment Useful Life</t>
        </is>
      </c>
      <c r="B19" s="4" t="inlineStr">
        <is>
          <t>3 years</t>
        </is>
      </c>
    </row>
    <row r="20">
      <c r="A20" s="4" t="inlineStr">
        <is>
          <t>Equipment | Minimum</t>
        </is>
      </c>
      <c r="B20" s="4" t="inlineStr">
        <is>
          <t xml:space="preserve"> </t>
        </is>
      </c>
    </row>
    <row r="21">
      <c r="A21" s="3" t="inlineStr">
        <is>
          <t>Property, Plant and Equipment [Line Items]</t>
        </is>
      </c>
      <c r="B21" s="4" t="inlineStr">
        <is>
          <t xml:space="preserve"> </t>
        </is>
      </c>
    </row>
    <row r="22">
      <c r="A22" s="4" t="inlineStr">
        <is>
          <t>Property Equipment Useful Life</t>
        </is>
      </c>
      <c r="B22" s="4" t="inlineStr">
        <is>
          <t>5 years</t>
        </is>
      </c>
    </row>
    <row r="23">
      <c r="A23" s="4" t="inlineStr">
        <is>
          <t>Equipment | Maximum</t>
        </is>
      </c>
      <c r="B23" s="4" t="inlineStr">
        <is>
          <t xml:space="preserve"> </t>
        </is>
      </c>
    </row>
    <row r="24">
      <c r="A24" s="3" t="inlineStr">
        <is>
          <t>Property, Plant and Equipment [Line Items]</t>
        </is>
      </c>
      <c r="B24" s="4" t="inlineStr">
        <is>
          <t xml:space="preserve"> </t>
        </is>
      </c>
    </row>
    <row r="25">
      <c r="A25" s="4" t="inlineStr">
        <is>
          <t>Property Equipment Useful Life</t>
        </is>
      </c>
      <c r="B25"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669765</v>
      </c>
      <c r="C4" s="5" t="n">
        <v>598112</v>
      </c>
      <c r="D4" s="5" t="n">
        <v>540798</v>
      </c>
    </row>
    <row r="5">
      <c r="A5" s="4" t="inlineStr">
        <is>
          <t>E-commer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226705</v>
      </c>
      <c r="C7" s="6" t="n">
        <v>233956</v>
      </c>
      <c r="D7" s="6" t="n">
        <v>249345</v>
      </c>
    </row>
    <row r="8">
      <c r="A8" s="4" t="inlineStr">
        <is>
          <t>Reta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443060</v>
      </c>
      <c r="C10" s="6" t="n">
        <v>364156</v>
      </c>
      <c r="D10" s="6" t="n">
        <v>291453</v>
      </c>
    </row>
    <row r="11">
      <c r="A11" s="4" t="inlineStr">
        <is>
          <t>Eyewear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627605</v>
      </c>
      <c r="C13" s="6" t="n">
        <v>568733</v>
      </c>
      <c r="D13" s="6" t="n">
        <v>522959</v>
      </c>
    </row>
    <row r="14">
      <c r="A14" s="4" t="inlineStr">
        <is>
          <t>Services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5" t="n">
        <v>42160</v>
      </c>
      <c r="C16" s="5" t="n">
        <v>29379</v>
      </c>
      <c r="D16" s="5" t="n">
        <v>1783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268168</v>
      </c>
      <c r="C4" s="5" t="n">
        <v>226998</v>
      </c>
      <c r="D4" s="4" t="inlineStr">
        <is>
          <t xml:space="preserve"> </t>
        </is>
      </c>
    </row>
    <row r="5">
      <c r="A5" s="4" t="inlineStr">
        <is>
          <t>Less: accumulated depreciation and amortization</t>
        </is>
      </c>
      <c r="B5" s="6" t="n">
        <v>-115836</v>
      </c>
      <c r="C5" s="6" t="n">
        <v>-88370</v>
      </c>
      <c r="D5" s="4" t="inlineStr">
        <is>
          <t xml:space="preserve"> </t>
        </is>
      </c>
    </row>
    <row r="6">
      <c r="A6" s="4" t="inlineStr">
        <is>
          <t>Property and equipment, net</t>
        </is>
      </c>
      <c r="B6" s="6" t="n">
        <v>152332</v>
      </c>
      <c r="C6" s="6" t="n">
        <v>138628</v>
      </c>
      <c r="D6" s="4" t="inlineStr">
        <is>
          <t xml:space="preserve"> </t>
        </is>
      </c>
    </row>
    <row r="7">
      <c r="A7" s="4" t="inlineStr">
        <is>
          <t>Total depreciation and amortization expense</t>
        </is>
      </c>
      <c r="B7" s="6" t="n">
        <v>38554</v>
      </c>
      <c r="C7" s="6" t="n">
        <v>31864</v>
      </c>
      <c r="D7" s="5" t="n">
        <v>21551</v>
      </c>
    </row>
    <row r="8">
      <c r="A8" s="4" t="inlineStr">
        <is>
          <t>Total depreciation and amortization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and amortization expense</t>
        </is>
      </c>
      <c r="B10" s="6" t="n">
        <v>38554</v>
      </c>
      <c r="C10" s="6" t="n">
        <v>31864</v>
      </c>
      <c r="D10" s="6" t="n">
        <v>21643</v>
      </c>
    </row>
    <row r="11">
      <c r="A11" s="4" t="inlineStr">
        <is>
          <t>Cost of goods sol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and amortization expense</t>
        </is>
      </c>
      <c r="B13" s="6" t="n">
        <v>26136</v>
      </c>
      <c r="C13" s="6" t="n">
        <v>20685</v>
      </c>
      <c r="D13" s="6" t="n">
        <v>15589</v>
      </c>
    </row>
    <row r="14">
      <c r="A14" s="4" t="inlineStr">
        <is>
          <t>Selling, general, and administrative expens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depreciation and amortization expense</t>
        </is>
      </c>
      <c r="B16" s="6" t="n">
        <v>12418</v>
      </c>
      <c r="C16" s="6" t="n">
        <v>11179</v>
      </c>
      <c r="D16" s="5" t="n">
        <v>6054</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61720</v>
      </c>
      <c r="C19" s="6" t="n">
        <v>139421</v>
      </c>
      <c r="D19" s="4" t="inlineStr">
        <is>
          <t xml:space="preserve"> </t>
        </is>
      </c>
    </row>
    <row r="20">
      <c r="A20" s="4" t="inlineStr">
        <is>
          <t>Computers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35738</v>
      </c>
      <c r="C22" s="6" t="n">
        <v>31928</v>
      </c>
      <c r="D22" s="4" t="inlineStr">
        <is>
          <t xml:space="preserve"> </t>
        </is>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29405</v>
      </c>
      <c r="C25" s="6" t="n">
        <v>23849</v>
      </c>
      <c r="D25" s="4" t="inlineStr">
        <is>
          <t xml:space="preserve"> </t>
        </is>
      </c>
    </row>
    <row r="26">
      <c r="A26" s="4" t="inlineStr">
        <is>
          <t>Capitalized softwar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6" t="n">
        <v>23750</v>
      </c>
      <c r="C28" s="6" t="n">
        <v>18876</v>
      </c>
      <c r="D28" s="4" t="inlineStr">
        <is>
          <t xml:space="preserve"> </t>
        </is>
      </c>
    </row>
    <row r="29">
      <c r="A29" s="4" t="inlineStr">
        <is>
          <t>Property and equipment, net</t>
        </is>
      </c>
      <c r="B29" s="6" t="n">
        <v>12300</v>
      </c>
      <c r="C29" s="6" t="n">
        <v>11300</v>
      </c>
      <c r="D29" s="4" t="inlineStr">
        <is>
          <t xml:space="preserve"> </t>
        </is>
      </c>
    </row>
    <row r="30">
      <c r="A30" s="4" t="inlineStr">
        <is>
          <t>Construction in proces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and equipment, gross</t>
        </is>
      </c>
      <c r="B32" s="5" t="n">
        <v>17555</v>
      </c>
      <c r="C32" s="5" t="n">
        <v>12924</v>
      </c>
      <c r="D3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related</t>
        </is>
      </c>
      <c r="B3" s="5" t="n">
        <v>13575</v>
      </c>
      <c r="C3" s="5" t="n">
        <v>11149</v>
      </c>
    </row>
    <row r="4">
      <c r="A4" s="4" t="inlineStr">
        <is>
          <t>Marketing</t>
        </is>
      </c>
      <c r="B4" s="6" t="n">
        <v>6619</v>
      </c>
      <c r="C4" s="6" t="n">
        <v>8353</v>
      </c>
    </row>
    <row r="5">
      <c r="A5" s="4" t="inlineStr">
        <is>
          <t>Unvested early exercised stock options</t>
        </is>
      </c>
      <c r="B5" s="6" t="n">
        <v>2917</v>
      </c>
      <c r="C5" s="6" t="n">
        <v>7784</v>
      </c>
    </row>
    <row r="6">
      <c r="A6" s="4" t="inlineStr">
        <is>
          <t>Charitable contribution</t>
        </is>
      </c>
      <c r="B6" s="6" t="n">
        <v>4458</v>
      </c>
      <c r="C6" s="6" t="n">
        <v>6001</v>
      </c>
    </row>
    <row r="7">
      <c r="A7" s="4" t="inlineStr">
        <is>
          <t>Product and fulfillment</t>
        </is>
      </c>
      <c r="B7" s="6" t="n">
        <v>8786</v>
      </c>
      <c r="C7" s="6" t="n">
        <v>9291</v>
      </c>
    </row>
    <row r="8">
      <c r="A8" s="4" t="inlineStr">
        <is>
          <t>Retail related</t>
        </is>
      </c>
      <c r="B8" s="6" t="n">
        <v>2800</v>
      </c>
      <c r="C8" s="6" t="n">
        <v>4121</v>
      </c>
    </row>
    <row r="9">
      <c r="A9" s="4" t="inlineStr">
        <is>
          <t>Professional services</t>
        </is>
      </c>
      <c r="B9" s="6" t="n">
        <v>2159</v>
      </c>
      <c r="C9" s="6" t="n">
        <v>4494</v>
      </c>
    </row>
    <row r="10">
      <c r="A10" s="4" t="inlineStr">
        <is>
          <t>Other</t>
        </is>
      </c>
      <c r="B10" s="6" t="n">
        <v>5006</v>
      </c>
      <c r="C10" s="6" t="n">
        <v>7029</v>
      </c>
    </row>
    <row r="11">
      <c r="A11" s="4" t="inlineStr">
        <is>
          <t>Total accrued expenses</t>
        </is>
      </c>
      <c r="B11" s="5" t="n">
        <v>46320</v>
      </c>
      <c r="C11" s="5" t="n">
        <v>582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3211</v>
      </c>
      <c r="C4" s="5" t="n">
        <v>-110407</v>
      </c>
      <c r="D4" s="5" t="n">
        <v>-144388</v>
      </c>
    </row>
    <row r="5">
      <c r="A5" s="4" t="inlineStr">
        <is>
          <t>Foreign</t>
        </is>
      </c>
      <c r="B5" s="6" t="n">
        <v>447</v>
      </c>
      <c r="C5" s="6" t="n">
        <v>511</v>
      </c>
      <c r="D5" s="6" t="n">
        <v>380</v>
      </c>
    </row>
    <row r="6">
      <c r="A6" s="4" t="inlineStr">
        <is>
          <t>Loss before income taxes</t>
        </is>
      </c>
      <c r="B6" s="5" t="n">
        <v>-62764</v>
      </c>
      <c r="C6" s="5" t="n">
        <v>-109896</v>
      </c>
      <c r="D6" s="5" t="n">
        <v>-14400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1</v>
      </c>
      <c r="D4" s="5" t="n">
        <v>5</v>
      </c>
    </row>
    <row r="5">
      <c r="A5" s="4" t="inlineStr">
        <is>
          <t>State</t>
        </is>
      </c>
      <c r="B5" s="6" t="n">
        <v>362</v>
      </c>
      <c r="C5" s="6" t="n">
        <v>175</v>
      </c>
      <c r="D5" s="6" t="n">
        <v>156</v>
      </c>
    </row>
    <row r="6">
      <c r="A6" s="4" t="inlineStr">
        <is>
          <t>Foreign</t>
        </is>
      </c>
      <c r="B6" s="6" t="n">
        <v>71</v>
      </c>
      <c r="C6" s="6" t="n">
        <v>51</v>
      </c>
      <c r="D6" s="6" t="n">
        <v>272</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Foreign</t>
        </is>
      </c>
      <c r="B9" s="6" t="n">
        <v>0</v>
      </c>
      <c r="C9" s="6" t="n">
        <v>272</v>
      </c>
      <c r="D9" s="6" t="n">
        <v>-170</v>
      </c>
    </row>
    <row r="10">
      <c r="A10" s="4" t="inlineStr">
        <is>
          <t>Provision for income taxes</t>
        </is>
      </c>
      <c r="B10" s="5" t="n">
        <v>433</v>
      </c>
      <c r="C10" s="5" t="n">
        <v>497</v>
      </c>
      <c r="D10" s="5" t="n">
        <v>26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4" t="inlineStr">
        <is>
          <t>Temporary equity shares outstanding (in shares)</t>
        </is>
      </c>
      <c r="B2" s="6" t="n">
        <v>0</v>
      </c>
      <c r="C2" s="6" t="n">
        <v>0</v>
      </c>
    </row>
    <row r="3">
      <c r="A3" s="4" t="inlineStr">
        <is>
          <t>Common stock par value (in dollars per share)</t>
        </is>
      </c>
      <c r="B3" s="7" t="n">
        <v>0.0001</v>
      </c>
      <c r="C3" s="7" t="n">
        <v>0.0001</v>
      </c>
    </row>
    <row r="4">
      <c r="A4" s="4" t="inlineStr">
        <is>
          <t>Common stock shares authorized (in shares)</t>
        </is>
      </c>
      <c r="B4" s="6" t="n">
        <v>1050000000</v>
      </c>
      <c r="C4" s="4" t="inlineStr">
        <is>
          <t xml:space="preserve"> </t>
        </is>
      </c>
    </row>
    <row r="5">
      <c r="A5" s="4" t="inlineStr">
        <is>
          <t>Common Class A</t>
        </is>
      </c>
      <c r="B5" s="4" t="inlineStr">
        <is>
          <t xml:space="preserve"> </t>
        </is>
      </c>
      <c r="C5" s="4" t="inlineStr">
        <is>
          <t xml:space="preserve"> </t>
        </is>
      </c>
    </row>
    <row r="6">
      <c r="A6" s="4" t="inlineStr">
        <is>
          <t>Common stock shares authorized (in shares)</t>
        </is>
      </c>
      <c r="B6" s="6" t="n">
        <v>750000000</v>
      </c>
      <c r="C6" s="4" t="inlineStr">
        <is>
          <t xml:space="preserve"> </t>
        </is>
      </c>
    </row>
    <row r="7">
      <c r="A7" s="4" t="inlineStr">
        <is>
          <t>Common stock shares issued (in shares)</t>
        </is>
      </c>
      <c r="B7" s="6" t="n">
        <v>98368239</v>
      </c>
      <c r="C7" s="6" t="n">
        <v>96115202</v>
      </c>
    </row>
    <row r="8">
      <c r="A8" s="4" t="inlineStr">
        <is>
          <t>Common stock shares outstanding (in shares)</t>
        </is>
      </c>
      <c r="B8" s="6" t="n">
        <v>98368239</v>
      </c>
      <c r="C8" s="6" t="n">
        <v>96115202</v>
      </c>
    </row>
    <row r="9">
      <c r="A9" s="4" t="inlineStr">
        <is>
          <t>Common Class B</t>
        </is>
      </c>
      <c r="B9" s="4" t="inlineStr">
        <is>
          <t xml:space="preserve"> </t>
        </is>
      </c>
      <c r="C9" s="4" t="inlineStr">
        <is>
          <t xml:space="preserve"> </t>
        </is>
      </c>
    </row>
    <row r="10">
      <c r="A10" s="4" t="inlineStr">
        <is>
          <t>Common stock shares authorized (in shares)</t>
        </is>
      </c>
      <c r="B10" s="6" t="n">
        <v>150000000</v>
      </c>
      <c r="C10" s="4" t="inlineStr">
        <is>
          <t xml:space="preserve"> </t>
        </is>
      </c>
    </row>
    <row r="11">
      <c r="A11" s="4" t="inlineStr">
        <is>
          <t>Common stock shares issued (in shares)</t>
        </is>
      </c>
      <c r="B11" s="6" t="n">
        <v>19788682</v>
      </c>
      <c r="C11" s="6" t="n">
        <v>19223572</v>
      </c>
    </row>
    <row r="12">
      <c r="A12" s="4" t="inlineStr">
        <is>
          <t>Common stock shares outstanding (in shares)</t>
        </is>
      </c>
      <c r="B12" s="6" t="n">
        <v>19788682</v>
      </c>
      <c r="C12" s="6" t="n">
        <v>192235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Mar. 27, 2020</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5" t="n">
        <v>433</v>
      </c>
      <c r="C4" s="5" t="n">
        <v>497</v>
      </c>
      <c r="D4" s="5" t="n">
        <v>263</v>
      </c>
      <c r="E4" s="4" t="inlineStr">
        <is>
          <t xml:space="preserve"> </t>
        </is>
      </c>
    </row>
    <row r="5">
      <c r="A5" s="4" t="inlineStr">
        <is>
          <t>Net operating loss carryforwards</t>
        </is>
      </c>
      <c r="B5" s="6" t="n">
        <v>323600</v>
      </c>
      <c r="C5" s="4" t="inlineStr">
        <is>
          <t xml:space="preserve"> </t>
        </is>
      </c>
      <c r="D5" s="4" t="inlineStr">
        <is>
          <t xml:space="preserve"> </t>
        </is>
      </c>
      <c r="E5" s="4" t="inlineStr">
        <is>
          <t xml:space="preserve"> </t>
        </is>
      </c>
    </row>
    <row r="6">
      <c r="A6" s="4" t="inlineStr">
        <is>
          <t>Valuation allowance</t>
        </is>
      </c>
      <c r="B6" s="6" t="n">
        <v>69379</v>
      </c>
      <c r="C6" s="5" t="n">
        <v>70823</v>
      </c>
      <c r="D6" s="4" t="inlineStr">
        <is>
          <t xml:space="preserve"> </t>
        </is>
      </c>
      <c r="E6" s="4" t="inlineStr">
        <is>
          <t xml:space="preserve"> </t>
        </is>
      </c>
    </row>
    <row r="7">
      <c r="A7" s="4" t="inlineStr">
        <is>
          <t>CARES act deferred taxes</t>
        </is>
      </c>
      <c r="B7" s="4" t="inlineStr">
        <is>
          <t xml:space="preserve"> </t>
        </is>
      </c>
      <c r="C7" s="4" t="inlineStr">
        <is>
          <t xml:space="preserve"> </t>
        </is>
      </c>
      <c r="D7" s="4" t="inlineStr">
        <is>
          <t xml:space="preserve"> </t>
        </is>
      </c>
      <c r="E7" s="5" t="n">
        <v>4400</v>
      </c>
    </row>
    <row r="8">
      <c r="A8" s="4" t="inlineStr">
        <is>
          <t>Domestic Tax Authority</t>
        </is>
      </c>
      <c r="B8" s="4" t="inlineStr">
        <is>
          <t xml:space="preserve"> </t>
        </is>
      </c>
      <c r="C8" s="4" t="inlineStr">
        <is>
          <t xml:space="preserve"> </t>
        </is>
      </c>
      <c r="D8" s="4" t="inlineStr">
        <is>
          <t xml:space="preserve"> </t>
        </is>
      </c>
      <c r="E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196900</v>
      </c>
      <c r="C10" s="4" t="inlineStr">
        <is>
          <t xml:space="preserve"> </t>
        </is>
      </c>
      <c r="D10" s="4" t="inlineStr">
        <is>
          <t xml:space="preserve"> </t>
        </is>
      </c>
      <c r="E10" s="4" t="inlineStr">
        <is>
          <t xml:space="preserve"> </t>
        </is>
      </c>
    </row>
    <row r="11">
      <c r="A11" s="4" t="inlineStr">
        <is>
          <t>Net operating loss carryforward, indefinite</t>
        </is>
      </c>
      <c r="B11" s="6" t="n">
        <v>127400</v>
      </c>
      <c r="C11" s="4" t="inlineStr">
        <is>
          <t xml:space="preserve"> </t>
        </is>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Investments, Owned, Federal Income Tax Note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5" t="n">
        <v>1267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Non-deductible stock-based compensation</t>
        </is>
      </c>
      <c r="B5" s="4" t="inlineStr">
        <is>
          <t>(20.10%)</t>
        </is>
      </c>
      <c r="C5" s="4" t="inlineStr">
        <is>
          <t>(13.50%)</t>
        </is>
      </c>
      <c r="D5" s="4" t="inlineStr">
        <is>
          <t>(5.00%)</t>
        </is>
      </c>
    </row>
    <row r="6">
      <c r="A6" s="4" t="inlineStr">
        <is>
          <t>Change in valuation allowance</t>
        </is>
      </c>
      <c r="B6" s="10" t="n">
        <v>0.023</v>
      </c>
      <c r="C6" s="4" t="inlineStr">
        <is>
          <t>(3.60%)</t>
        </is>
      </c>
      <c r="D6" s="4" t="inlineStr">
        <is>
          <t>(16.00%)</t>
        </is>
      </c>
    </row>
    <row r="7">
      <c r="A7" s="4" t="inlineStr">
        <is>
          <t>Deferred tax and other adjustments</t>
        </is>
      </c>
      <c r="B7" s="4" t="inlineStr">
        <is>
          <t>(3.90%)</t>
        </is>
      </c>
      <c r="C7" s="4" t="inlineStr">
        <is>
          <t>(4.40%)</t>
        </is>
      </c>
      <c r="D7" s="9" t="n">
        <v>0</v>
      </c>
    </row>
    <row r="8">
      <c r="A8" s="4" t="inlineStr">
        <is>
          <t>Effective tax rate</t>
        </is>
      </c>
      <c r="B8" s="4" t="inlineStr">
        <is>
          <t>(0.70%)</t>
        </is>
      </c>
      <c r="C8" s="4" t="inlineStr">
        <is>
          <t>(0.50%)</t>
        </is>
      </c>
      <c r="D8" s="9"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ventory</t>
        </is>
      </c>
      <c r="B3" s="5" t="n">
        <v>3706</v>
      </c>
      <c r="C3" s="5" t="n">
        <v>3953</v>
      </c>
    </row>
    <row r="4">
      <c r="A4" s="4" t="inlineStr">
        <is>
          <t>Charitable contribution carryforward</t>
        </is>
      </c>
      <c r="B4" s="6" t="n">
        <v>10270</v>
      </c>
      <c r="C4" s="6" t="n">
        <v>9055</v>
      </c>
    </row>
    <row r="5">
      <c r="A5" s="4" t="inlineStr">
        <is>
          <t>Stock-based compensation</t>
        </is>
      </c>
      <c r="B5" s="6" t="n">
        <v>3259</v>
      </c>
      <c r="C5" s="6" t="n">
        <v>4533</v>
      </c>
    </row>
    <row r="6">
      <c r="A6" s="4" t="inlineStr">
        <is>
          <t>Net operating loss carryforward</t>
        </is>
      </c>
      <c r="B6" s="6" t="n">
        <v>49155</v>
      </c>
      <c r="C6" s="6" t="n">
        <v>55176</v>
      </c>
    </row>
    <row r="7">
      <c r="A7" s="4" t="inlineStr">
        <is>
          <t>Lease liabilities</t>
        </is>
      </c>
      <c r="B7" s="6" t="n">
        <v>49312</v>
      </c>
      <c r="C7" s="6" t="n">
        <v>46232</v>
      </c>
    </row>
    <row r="8">
      <c r="A8" s="4" t="inlineStr">
        <is>
          <t>Other</t>
        </is>
      </c>
      <c r="B8" s="6" t="n">
        <v>6765</v>
      </c>
      <c r="C8" s="6" t="n">
        <v>5669</v>
      </c>
    </row>
    <row r="9">
      <c r="A9" s="4" t="inlineStr">
        <is>
          <t>Total deferred tax assets</t>
        </is>
      </c>
      <c r="B9" s="6" t="n">
        <v>122467</v>
      </c>
      <c r="C9" s="6" t="n">
        <v>124618</v>
      </c>
    </row>
    <row r="10">
      <c r="A10" s="4" t="inlineStr">
        <is>
          <t>Valuation allowance</t>
        </is>
      </c>
      <c r="B10" s="6" t="n">
        <v>-69379</v>
      </c>
      <c r="C10" s="6" t="n">
        <v>-70823</v>
      </c>
    </row>
    <row r="11">
      <c r="A11" s="4" t="inlineStr">
        <is>
          <t>Net deferred tax assets</t>
        </is>
      </c>
      <c r="B11" s="6" t="n">
        <v>53088</v>
      </c>
      <c r="C11" s="6" t="n">
        <v>53795</v>
      </c>
    </row>
    <row r="12">
      <c r="A12" s="4" t="inlineStr">
        <is>
          <t>Property and equipment, net</t>
        </is>
      </c>
      <c r="B12" s="6" t="n">
        <v>-20631</v>
      </c>
      <c r="C12" s="6" t="n">
        <v>-20236</v>
      </c>
    </row>
    <row r="13">
      <c r="A13" s="4" t="inlineStr">
        <is>
          <t>Right-of-use lease assets</t>
        </is>
      </c>
      <c r="B13" s="6" t="n">
        <v>-32457</v>
      </c>
      <c r="C13" s="6" t="n">
        <v>-33559</v>
      </c>
    </row>
    <row r="14">
      <c r="A14" s="4" t="inlineStr">
        <is>
          <t>Total deferred tax liabilities</t>
        </is>
      </c>
      <c r="B14" s="6" t="n">
        <v>-53088</v>
      </c>
      <c r="C14" s="6" t="n">
        <v>-53795</v>
      </c>
    </row>
    <row r="15">
      <c r="A15" s="4" t="inlineStr">
        <is>
          <t>Deferred tax assets, net</t>
        </is>
      </c>
      <c r="B15" s="5" t="n">
        <v>0</v>
      </c>
      <c r="C1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45" customWidth="1" min="6" max="6"/>
    <col width="40" customWidth="1" min="7" max="7"/>
    <col width="22" customWidth="1" min="8" max="8"/>
  </cols>
  <sheetData>
    <row r="1">
      <c r="A1" s="1" t="inlineStr">
        <is>
          <t>Redeemable Convertible Preferred Stock and Stockholders’ Deficit - Narrative (Details) $ / shares in Units, $ in Thousands</t>
        </is>
      </c>
      <c r="B1" s="2" t="inlineStr">
        <is>
          <t>1 Months Ended</t>
        </is>
      </c>
      <c r="F1" s="2" t="inlineStr">
        <is>
          <t>12 Months Ended</t>
        </is>
      </c>
    </row>
    <row r="2">
      <c r="B2" s="2" t="inlineStr">
        <is>
          <t>Aug. 31, 2023 shares</t>
        </is>
      </c>
      <c r="C2" s="2" t="inlineStr">
        <is>
          <t>Jun. 30, 2023 shares</t>
        </is>
      </c>
      <c r="D2" s="2" t="inlineStr">
        <is>
          <t>Nov. 30, 2022 shares</t>
        </is>
      </c>
      <c r="E2" s="2" t="inlineStr">
        <is>
          <t>May 31, 2022 shares</t>
        </is>
      </c>
      <c r="F2" s="2" t="inlineStr">
        <is>
          <t>Dec. 31, 2023 USD ($) vote $ / shares shares</t>
        </is>
      </c>
      <c r="G2" s="2" t="inlineStr">
        <is>
          <t>Dec. 31, 2022 USD ($) $ / shares shares</t>
        </is>
      </c>
      <c r="H2" s="2" t="inlineStr">
        <is>
          <t>Dec. 31,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050000000</v>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50000000</v>
      </c>
      <c r="G6" s="4" t="inlineStr">
        <is>
          <t xml:space="preserve"> </t>
        </is>
      </c>
      <c r="H6" s="4" t="inlineStr">
        <is>
          <t xml:space="preserve"> </t>
        </is>
      </c>
    </row>
    <row r="7">
      <c r="A7" s="4" t="inlineStr">
        <is>
          <t>Non-cash charitable contribution | $</t>
        </is>
      </c>
      <c r="B7" s="4" t="inlineStr">
        <is>
          <t xml:space="preserve"> </t>
        </is>
      </c>
      <c r="C7" s="4" t="inlineStr">
        <is>
          <t xml:space="preserve"> </t>
        </is>
      </c>
      <c r="D7" s="4" t="inlineStr">
        <is>
          <t xml:space="preserve"> </t>
        </is>
      </c>
      <c r="E7" s="4" t="inlineStr">
        <is>
          <t xml:space="preserve"> </t>
        </is>
      </c>
      <c r="F7" s="5" t="n">
        <v>3191</v>
      </c>
      <c r="G7" s="5" t="n">
        <v>3770</v>
      </c>
      <c r="H7" s="5" t="n">
        <v>7757</v>
      </c>
    </row>
    <row r="8">
      <c r="A8" s="4" t="inlineStr">
        <is>
          <t>Serie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6" t="n">
        <v>750000000</v>
      </c>
      <c r="G10" s="4" t="inlineStr">
        <is>
          <t xml:space="preserve"> </t>
        </is>
      </c>
      <c r="H10" s="4" t="inlineStr">
        <is>
          <t xml:space="preserve"> </t>
        </is>
      </c>
    </row>
    <row r="11">
      <c r="A11" s="4" t="inlineStr">
        <is>
          <t>Shares converted</t>
        </is>
      </c>
      <c r="B11" s="4" t="inlineStr">
        <is>
          <t xml:space="preserve"> </t>
        </is>
      </c>
      <c r="C11" s="4" t="inlineStr">
        <is>
          <t xml:space="preserve"> </t>
        </is>
      </c>
      <c r="D11" s="4" t="inlineStr">
        <is>
          <t xml:space="preserve"> </t>
        </is>
      </c>
      <c r="E11" s="4" t="inlineStr">
        <is>
          <t xml:space="preserve"> </t>
        </is>
      </c>
      <c r="F11" s="6" t="n">
        <v>-145228</v>
      </c>
      <c r="G11" s="6" t="n">
        <v>-67096</v>
      </c>
      <c r="H11" s="4" t="inlineStr">
        <is>
          <t xml:space="preserve"> </t>
        </is>
      </c>
    </row>
    <row r="12">
      <c r="A12" s="4" t="inlineStr">
        <is>
          <t>Stock issued (in shares)</t>
        </is>
      </c>
      <c r="B12" s="6" t="n">
        <v>178572</v>
      </c>
      <c r="C12" s="6" t="n">
        <v>56938</v>
      </c>
      <c r="D12" s="6" t="n">
        <v>34528</v>
      </c>
      <c r="E12" s="6" t="n">
        <v>178572</v>
      </c>
      <c r="F12" s="4" t="inlineStr">
        <is>
          <t xml:space="preserve"> </t>
        </is>
      </c>
      <c r="G12" s="4" t="inlineStr">
        <is>
          <t xml:space="preserve"> </t>
        </is>
      </c>
      <c r="H12" s="4" t="inlineStr">
        <is>
          <t xml:space="preserve"> </t>
        </is>
      </c>
    </row>
    <row r="13">
      <c r="A13" s="4" t="inlineStr">
        <is>
          <t>Number Of Votes Granted To Each Class Of Stock | vote</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row>
    <row r="14">
      <c r="A14" s="4" t="inlineStr">
        <is>
          <t>Serie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4" t="inlineStr">
        <is>
          <t xml:space="preserve"> </t>
        </is>
      </c>
      <c r="F16" s="6" t="n">
        <v>150000000</v>
      </c>
      <c r="G16" s="4" t="inlineStr">
        <is>
          <t xml:space="preserve"> </t>
        </is>
      </c>
      <c r="H16" s="4" t="inlineStr">
        <is>
          <t xml:space="preserve"> </t>
        </is>
      </c>
    </row>
    <row r="17">
      <c r="A17" s="4" t="inlineStr">
        <is>
          <t>Shares converted</t>
        </is>
      </c>
      <c r="B17" s="4" t="inlineStr">
        <is>
          <t xml:space="preserve"> </t>
        </is>
      </c>
      <c r="C17" s="4" t="inlineStr">
        <is>
          <t xml:space="preserve"> </t>
        </is>
      </c>
      <c r="D17" s="4" t="inlineStr">
        <is>
          <t xml:space="preserve"> </t>
        </is>
      </c>
      <c r="E17" s="4" t="inlineStr">
        <is>
          <t xml:space="preserve"> </t>
        </is>
      </c>
      <c r="F17" s="6" t="n">
        <v>145228</v>
      </c>
      <c r="G17" s="6" t="n">
        <v>67096</v>
      </c>
      <c r="H17" s="4" t="inlineStr">
        <is>
          <t xml:space="preserve"> </t>
        </is>
      </c>
    </row>
    <row r="18">
      <c r="A18" s="4" t="inlineStr">
        <is>
          <t>Number Of Votes Granted To Each Class Of Stock | vote</t>
        </is>
      </c>
      <c r="B18" s="4" t="inlineStr">
        <is>
          <t xml:space="preserve"> </t>
        </is>
      </c>
      <c r="C18" s="4" t="inlineStr">
        <is>
          <t xml:space="preserve"> </t>
        </is>
      </c>
      <c r="D18" s="4" t="inlineStr">
        <is>
          <t xml:space="preserve"> </t>
        </is>
      </c>
      <c r="E18" s="4" t="inlineStr">
        <is>
          <t xml:space="preserve"> </t>
        </is>
      </c>
      <c r="F18" s="6" t="n">
        <v>10</v>
      </c>
      <c r="G18" s="4" t="inlineStr">
        <is>
          <t xml:space="preserve"> </t>
        </is>
      </c>
      <c r="H18" s="4" t="inlineStr">
        <is>
          <t xml:space="preserve"> </t>
        </is>
      </c>
    </row>
    <row r="19">
      <c r="A19" s="4" t="inlineStr">
        <is>
          <t>Series C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authorized (in shares)</t>
        </is>
      </c>
      <c r="B21" s="4" t="inlineStr">
        <is>
          <t xml:space="preserve"> </t>
        </is>
      </c>
      <c r="C21" s="4" t="inlineStr">
        <is>
          <t xml:space="preserve"> </t>
        </is>
      </c>
      <c r="D21" s="4" t="inlineStr">
        <is>
          <t xml:space="preserve"> </t>
        </is>
      </c>
      <c r="E21" s="4" t="inlineStr">
        <is>
          <t xml:space="preserve"> </t>
        </is>
      </c>
      <c r="F21" s="6" t="n">
        <v>150000000</v>
      </c>
      <c r="G21" s="4" t="inlineStr">
        <is>
          <t xml:space="preserve"> </t>
        </is>
      </c>
      <c r="H21" s="4" t="inlineStr">
        <is>
          <t xml:space="preserve"> </t>
        </is>
      </c>
    </row>
    <row r="22">
      <c r="A22" s="4" t="inlineStr">
        <is>
          <t>Number Of Votes Granted To Each Class Of Stock | vote</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row>
  </sheetData>
  <mergeCells count="3">
    <mergeCell ref="A1:A2"/>
    <mergeCell ref="B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Common Stock Outstanding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Employee stock options - outstanding (in shares)</t>
        </is>
      </c>
      <c r="B3" s="6" t="n">
        <v>2156273</v>
      </c>
      <c r="C3" s="6" t="n">
        <v>2965144</v>
      </c>
    </row>
    <row r="4">
      <c r="A4" s="4" t="inlineStr">
        <is>
          <t>Authorized (in shares)</t>
        </is>
      </c>
      <c r="B4" s="6" t="n">
        <v>1050000000</v>
      </c>
      <c r="C4" s="4" t="inlineStr">
        <is>
          <t xml:space="preserve"> </t>
        </is>
      </c>
    </row>
    <row r="5">
      <c r="A5" s="4" t="inlineStr">
        <is>
          <t>Serie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outstanding (in shares)</t>
        </is>
      </c>
      <c r="B7" s="6" t="n">
        <v>98222431</v>
      </c>
      <c r="C7" s="4" t="inlineStr">
        <is>
          <t xml:space="preserve"> </t>
        </is>
      </c>
    </row>
    <row r="8">
      <c r="A8" s="4" t="inlineStr">
        <is>
          <t>Employee stock options - outstanding (in shares)</t>
        </is>
      </c>
      <c r="B8" s="6" t="n">
        <v>572893</v>
      </c>
      <c r="C8" s="4" t="inlineStr">
        <is>
          <t xml:space="preserve"> </t>
        </is>
      </c>
    </row>
    <row r="9">
      <c r="A9" s="4" t="inlineStr">
        <is>
          <t>Shares of Class A common stock issuable upon conversion of all outstanding Class B common stock, options, RSUs, and PSUs (in shares)</t>
        </is>
      </c>
      <c r="B9" s="6" t="n">
        <v>27342350</v>
      </c>
      <c r="C9" s="4" t="inlineStr">
        <is>
          <t xml:space="preserve"> </t>
        </is>
      </c>
    </row>
    <row r="10">
      <c r="A10" s="4" t="inlineStr">
        <is>
          <t>Total common stock – outstanding or issuable on exercise of options (in shares)</t>
        </is>
      </c>
      <c r="B10" s="6" t="n">
        <v>153257260</v>
      </c>
      <c r="C10" s="4" t="inlineStr">
        <is>
          <t xml:space="preserve"> </t>
        </is>
      </c>
    </row>
    <row r="11">
      <c r="A11" s="4" t="inlineStr">
        <is>
          <t>Authorized (in shares)</t>
        </is>
      </c>
      <c r="B11" s="6" t="n">
        <v>750000000</v>
      </c>
      <c r="C11" s="4" t="inlineStr">
        <is>
          <t xml:space="preserve"> </t>
        </is>
      </c>
    </row>
    <row r="12">
      <c r="A12" s="4" t="inlineStr">
        <is>
          <t>Common stock available for future issuance (in shares)</t>
        </is>
      </c>
      <c r="B12" s="6" t="n">
        <v>596742740</v>
      </c>
      <c r="C12" s="4" t="inlineStr">
        <is>
          <t xml:space="preserve"> </t>
        </is>
      </c>
    </row>
    <row r="13">
      <c r="A13" s="4" t="inlineStr">
        <is>
          <t>Common Stock, Unvested Early Exercised Stock Options and Stock Restricted to Loans Outstanding</t>
        </is>
      </c>
      <c r="B13" s="6" t="n">
        <v>145808</v>
      </c>
      <c r="C13" s="4" t="inlineStr">
        <is>
          <t xml:space="preserve"> </t>
        </is>
      </c>
    </row>
    <row r="14">
      <c r="A14" s="4" t="inlineStr">
        <is>
          <t>Series A common stock | Restricted stock units (RSU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Restricted stock units - outstanding (in shares)</t>
        </is>
      </c>
      <c r="B16" s="6" t="n">
        <v>2195312</v>
      </c>
      <c r="C16" s="4" t="inlineStr">
        <is>
          <t xml:space="preserve"> </t>
        </is>
      </c>
    </row>
    <row r="17">
      <c r="A17" s="4" t="inlineStr">
        <is>
          <t>Series A common stock | Unvested performance stock unit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estricted stock units - outstanding (in shares)</t>
        </is>
      </c>
      <c r="B19" s="6" t="n">
        <v>0</v>
      </c>
      <c r="C19" s="4" t="inlineStr">
        <is>
          <t xml:space="preserve"> </t>
        </is>
      </c>
    </row>
    <row r="20">
      <c r="A20" s="4" t="inlineStr">
        <is>
          <t>Series A common stock | ESPP purchase right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Employee stock purchase plan – available (in shares)</t>
        </is>
      </c>
      <c r="B22" s="6" t="n">
        <v>24924274</v>
      </c>
      <c r="C22" s="4" t="inlineStr">
        <is>
          <t xml:space="preserve"> </t>
        </is>
      </c>
    </row>
    <row r="23">
      <c r="A23" s="4" t="inlineStr">
        <is>
          <t>Series B common stock</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outstanding (in shares)</t>
        </is>
      </c>
      <c r="B25" s="6" t="n">
        <v>19626820</v>
      </c>
      <c r="C25" s="4" t="inlineStr">
        <is>
          <t xml:space="preserve"> </t>
        </is>
      </c>
    </row>
    <row r="26">
      <c r="A26" s="4" t="inlineStr">
        <is>
          <t>Employee stock options - outstanding (in shares)</t>
        </is>
      </c>
      <c r="B26" s="6" t="n">
        <v>1583380</v>
      </c>
      <c r="C26" s="4" t="inlineStr">
        <is>
          <t xml:space="preserve"> </t>
        </is>
      </c>
    </row>
    <row r="27">
      <c r="A27" s="4" t="inlineStr">
        <is>
          <t>Shares of Class A common stock issuable upon conversion of all outstanding Class B common stock, options, RSUs, and PSUs (in shares)</t>
        </is>
      </c>
      <c r="B27" s="6" t="n">
        <v>0</v>
      </c>
      <c r="C27" s="4" t="inlineStr">
        <is>
          <t xml:space="preserve"> </t>
        </is>
      </c>
    </row>
    <row r="28">
      <c r="A28" s="4" t="inlineStr">
        <is>
          <t>Total common stock – outstanding or issuable on exercise of options (in shares)</t>
        </is>
      </c>
      <c r="B28" s="6" t="n">
        <v>27342350</v>
      </c>
      <c r="C28" s="4" t="inlineStr">
        <is>
          <t xml:space="preserve"> </t>
        </is>
      </c>
    </row>
    <row r="29">
      <c r="A29" s="4" t="inlineStr">
        <is>
          <t>Authorized (in shares)</t>
        </is>
      </c>
      <c r="B29" s="6" t="n">
        <v>150000000</v>
      </c>
      <c r="C29" s="4" t="inlineStr">
        <is>
          <t xml:space="preserve"> </t>
        </is>
      </c>
    </row>
    <row r="30">
      <c r="A30" s="4" t="inlineStr">
        <is>
          <t>Common stock available for future issuance (in shares)</t>
        </is>
      </c>
      <c r="B30" s="6" t="n">
        <v>122657650</v>
      </c>
      <c r="C30" s="4" t="inlineStr">
        <is>
          <t xml:space="preserve"> </t>
        </is>
      </c>
    </row>
    <row r="31">
      <c r="A31" s="4" t="inlineStr">
        <is>
          <t>Common Stock, Unvested Early Exercised Stock Options and Stock Restricted to Loans Outstanding</t>
        </is>
      </c>
      <c r="B31" s="6" t="n">
        <v>161862</v>
      </c>
      <c r="C31" s="4" t="inlineStr">
        <is>
          <t xml:space="preserve"> </t>
        </is>
      </c>
    </row>
    <row r="32">
      <c r="A32" s="4" t="inlineStr">
        <is>
          <t>Series B common stock | Restricted stock units (RSUs)</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Restricted stock units - outstanding (in shares)</t>
        </is>
      </c>
      <c r="B34" s="6" t="n">
        <v>1734462</v>
      </c>
      <c r="C34" s="4" t="inlineStr">
        <is>
          <t xml:space="preserve"> </t>
        </is>
      </c>
    </row>
    <row r="35">
      <c r="A35" s="4" t="inlineStr">
        <is>
          <t>Series B common stock | Unvested performance stock unit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Restricted stock units - outstanding (in shares)</t>
        </is>
      </c>
      <c r="B37" s="6" t="n">
        <v>4397688</v>
      </c>
      <c r="C37" s="4" t="inlineStr">
        <is>
          <t xml:space="preserve"> </t>
        </is>
      </c>
    </row>
    <row r="38">
      <c r="A38" s="4" t="inlineStr">
        <is>
          <t>Series B common stock | ESPP purchase rights</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Employee stock purchase plan – available (in shares)</t>
        </is>
      </c>
      <c r="B40" s="6" t="n">
        <v>0</v>
      </c>
      <c r="C40" s="4" t="inlineStr">
        <is>
          <t xml:space="preserve"> </t>
        </is>
      </c>
    </row>
    <row r="41">
      <c r="A41" s="4" t="inlineStr">
        <is>
          <t>Series C common stock</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Common stock outstanding (in shares)</t>
        </is>
      </c>
      <c r="B43" s="6" t="n">
        <v>0</v>
      </c>
      <c r="C43" s="4" t="inlineStr">
        <is>
          <t xml:space="preserve"> </t>
        </is>
      </c>
    </row>
    <row r="44">
      <c r="A44" s="4" t="inlineStr">
        <is>
          <t>Employee stock options - outstanding (in shares)</t>
        </is>
      </c>
      <c r="B44" s="6" t="n">
        <v>0</v>
      </c>
      <c r="C44" s="4" t="inlineStr">
        <is>
          <t xml:space="preserve"> </t>
        </is>
      </c>
    </row>
    <row r="45">
      <c r="A45" s="4" t="inlineStr">
        <is>
          <t>Shares of Class A common stock issuable upon conversion of all outstanding Class B common stock, options, RSUs, and PSUs (in shares)</t>
        </is>
      </c>
      <c r="B45" s="6" t="n">
        <v>0</v>
      </c>
      <c r="C45" s="4" t="inlineStr">
        <is>
          <t xml:space="preserve"> </t>
        </is>
      </c>
    </row>
    <row r="46">
      <c r="A46" s="4" t="inlineStr">
        <is>
          <t>Total common stock – outstanding or issuable on exercise of options (in shares)</t>
        </is>
      </c>
      <c r="B46" s="6" t="n">
        <v>0</v>
      </c>
      <c r="C46" s="4" t="inlineStr">
        <is>
          <t xml:space="preserve"> </t>
        </is>
      </c>
    </row>
    <row r="47">
      <c r="A47" s="4" t="inlineStr">
        <is>
          <t>Authorized (in shares)</t>
        </is>
      </c>
      <c r="B47" s="6" t="n">
        <v>150000000</v>
      </c>
      <c r="C47" s="4" t="inlineStr">
        <is>
          <t xml:space="preserve"> </t>
        </is>
      </c>
    </row>
    <row r="48">
      <c r="A48" s="4" t="inlineStr">
        <is>
          <t>Common stock available for future issuance (in shares)</t>
        </is>
      </c>
      <c r="B48" s="6" t="n">
        <v>150000000</v>
      </c>
      <c r="C48" s="4" t="inlineStr">
        <is>
          <t xml:space="preserve"> </t>
        </is>
      </c>
    </row>
    <row r="49">
      <c r="A49" s="4" t="inlineStr">
        <is>
          <t>Series C common stock | Restricted stock units (RSUs)</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Restricted stock units - outstanding (in shares)</t>
        </is>
      </c>
      <c r="B51" s="6" t="n">
        <v>0</v>
      </c>
      <c r="C51" s="4" t="inlineStr">
        <is>
          <t xml:space="preserve"> </t>
        </is>
      </c>
    </row>
    <row r="52">
      <c r="A52" s="4" t="inlineStr">
        <is>
          <t>Series C common stock | Unvested performance stock units</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Restricted stock units - outstanding (in shares)</t>
        </is>
      </c>
      <c r="B54" s="6" t="n">
        <v>0</v>
      </c>
      <c r="C54" s="4" t="inlineStr">
        <is>
          <t xml:space="preserve"> </t>
        </is>
      </c>
    </row>
    <row r="55">
      <c r="A55" s="4" t="inlineStr">
        <is>
          <t>Series C common stock | ESPP purchase rights</t>
        </is>
      </c>
      <c r="B55" s="4" t="inlineStr">
        <is>
          <t xml:space="preserve"> </t>
        </is>
      </c>
      <c r="C55" s="4" t="inlineStr">
        <is>
          <t xml:space="preserve"> </t>
        </is>
      </c>
    </row>
    <row r="56">
      <c r="A56" s="3" t="inlineStr">
        <is>
          <t>Class of Stock [Line Items]</t>
        </is>
      </c>
      <c r="B56" s="4" t="inlineStr">
        <is>
          <t xml:space="preserve"> </t>
        </is>
      </c>
      <c r="C56" s="4" t="inlineStr">
        <is>
          <t xml:space="preserve"> </t>
        </is>
      </c>
    </row>
    <row r="57">
      <c r="A57" s="4" t="inlineStr">
        <is>
          <t>Employee stock purchase plan – available (in shares)</t>
        </is>
      </c>
      <c r="B57" s="6" t="n">
        <v>0</v>
      </c>
      <c r="C5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21" customWidth="1" min="2" max="2"/>
    <col width="40" customWidth="1" min="3" max="3"/>
    <col width="50" customWidth="1" min="4" max="4"/>
    <col width="22" customWidth="1" min="5" max="5"/>
    <col width="40" customWidth="1" min="6" max="6"/>
    <col width="40" customWidth="1" min="7" max="7"/>
    <col width="33" customWidth="1" min="8" max="8"/>
  </cols>
  <sheetData>
    <row r="1">
      <c r="A1" s="1" t="inlineStr">
        <is>
          <t>Stock-Based Compensation - Narrative (Details) $ / shares in Units, $ in Thousands</t>
        </is>
      </c>
      <c r="B1" s="2" t="inlineStr">
        <is>
          <t>1 Months Ended</t>
        </is>
      </c>
      <c r="E1" s="2" t="inlineStr">
        <is>
          <t>5 Months Ended</t>
        </is>
      </c>
      <c r="F1" s="2" t="inlineStr">
        <is>
          <t>12 Months Ended</t>
        </is>
      </c>
    </row>
    <row r="2">
      <c r="B2" s="2" t="inlineStr">
        <is>
          <t>Jan. 31, 2022 shares</t>
        </is>
      </c>
      <c r="C2" s="2" t="inlineStr">
        <is>
          <t>Aug. 31, 2021 USD ($) $ / shares shares</t>
        </is>
      </c>
      <c r="D2" s="2" t="inlineStr">
        <is>
          <t>Jun. 30, 2021 USD ($) performanceCondition shares</t>
        </is>
      </c>
      <c r="E2" s="2" t="inlineStr">
        <is>
          <t>Dec. 31, 2021 USD ($)</t>
        </is>
      </c>
      <c r="F2" s="2" t="inlineStr">
        <is>
          <t>Dec. 31, 2023 USD ($) $ / shares shares</t>
        </is>
      </c>
      <c r="G2" s="2" t="inlineStr">
        <is>
          <t>Dec. 31, 2022 USD ($) $ / shares shares</t>
        </is>
      </c>
      <c r="H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4" t="inlineStr">
        <is>
          <t xml:space="preserve"> </t>
        </is>
      </c>
      <c r="C4" s="5" t="n">
        <v>6800</v>
      </c>
      <c r="D4" s="4" t="inlineStr">
        <is>
          <t xml:space="preserve"> </t>
        </is>
      </c>
      <c r="E4" s="4" t="inlineStr">
        <is>
          <t xml:space="preserve"> </t>
        </is>
      </c>
      <c r="F4" s="5" t="n">
        <v>70509</v>
      </c>
      <c r="G4" s="5" t="n">
        <v>98032</v>
      </c>
      <c r="H4" s="5" t="n">
        <v>107148</v>
      </c>
    </row>
    <row r="5">
      <c r="A5" s="4" t="inlineStr">
        <is>
          <t>Stock options granted in period (in shares) | shares</t>
        </is>
      </c>
      <c r="B5" s="4" t="inlineStr">
        <is>
          <t xml:space="preserve"> </t>
        </is>
      </c>
      <c r="C5" s="6" t="n">
        <v>387277</v>
      </c>
      <c r="D5" s="4" t="inlineStr">
        <is>
          <t xml:space="preserve"> </t>
        </is>
      </c>
      <c r="E5" s="4" t="inlineStr">
        <is>
          <t xml:space="preserve"> </t>
        </is>
      </c>
      <c r="F5" s="6" t="n">
        <v>0</v>
      </c>
      <c r="G5" s="4" t="inlineStr">
        <is>
          <t xml:space="preserve"> </t>
        </is>
      </c>
      <c r="H5" s="4" t="inlineStr">
        <is>
          <t xml:space="preserve"> </t>
        </is>
      </c>
    </row>
    <row r="6">
      <c r="A6" s="4" t="inlineStr">
        <is>
          <t>Weighted-average grant date fair value of options grant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4.75</v>
      </c>
    </row>
    <row r="7">
      <c r="A7" s="4" t="inlineStr">
        <is>
          <t>Fair value of options vested</t>
        </is>
      </c>
      <c r="B7" s="4" t="inlineStr">
        <is>
          <t xml:space="preserve"> </t>
        </is>
      </c>
      <c r="C7" s="4" t="inlineStr">
        <is>
          <t xml:space="preserve"> </t>
        </is>
      </c>
      <c r="D7" s="4" t="inlineStr">
        <is>
          <t xml:space="preserve"> </t>
        </is>
      </c>
      <c r="E7" s="4" t="inlineStr">
        <is>
          <t xml:space="preserve"> </t>
        </is>
      </c>
      <c r="F7" s="5" t="n">
        <v>52</v>
      </c>
      <c r="G7" s="6" t="n">
        <v>187</v>
      </c>
      <c r="H7" s="5" t="n">
        <v>11868</v>
      </c>
    </row>
    <row r="8">
      <c r="A8" s="4" t="inlineStr">
        <is>
          <t>Options exercised, value</t>
        </is>
      </c>
      <c r="B8" s="4" t="inlineStr">
        <is>
          <t xml:space="preserve"> </t>
        </is>
      </c>
      <c r="C8" s="4" t="inlineStr">
        <is>
          <t xml:space="preserve"> </t>
        </is>
      </c>
      <c r="D8" s="4" t="inlineStr">
        <is>
          <t xml:space="preserve"> </t>
        </is>
      </c>
      <c r="E8" s="4" t="inlineStr">
        <is>
          <t xml:space="preserve"> </t>
        </is>
      </c>
      <c r="F8" s="5" t="n">
        <v>4926</v>
      </c>
      <c r="G8" s="5" t="n">
        <v>7728</v>
      </c>
      <c r="H8" s="6" t="n">
        <v>167387</v>
      </c>
    </row>
    <row r="9">
      <c r="A9" s="4" t="inlineStr">
        <is>
          <t>Options granted (in dollars per share) | $ / shares</t>
        </is>
      </c>
      <c r="B9" s="4" t="inlineStr">
        <is>
          <t xml:space="preserve"> </t>
        </is>
      </c>
      <c r="C9" s="8" t="n">
        <v>24.53</v>
      </c>
      <c r="D9" s="4" t="inlineStr">
        <is>
          <t xml:space="preserve"> </t>
        </is>
      </c>
      <c r="E9" s="4" t="inlineStr">
        <is>
          <t xml:space="preserve"> </t>
        </is>
      </c>
      <c r="F9" s="5" t="n">
        <v>0</v>
      </c>
      <c r="G9" s="4" t="inlineStr">
        <is>
          <t xml:space="preserve"> </t>
        </is>
      </c>
      <c r="H9" s="4" t="inlineStr">
        <is>
          <t xml:space="preserve"> </t>
        </is>
      </c>
    </row>
    <row r="10">
      <c r="A10" s="4" t="inlineStr">
        <is>
          <t>Cash received in connection with exercise of options</t>
        </is>
      </c>
      <c r="B10" s="4" t="inlineStr">
        <is>
          <t xml:space="preserve"> </t>
        </is>
      </c>
      <c r="C10" s="4" t="inlineStr">
        <is>
          <t xml:space="preserve"> </t>
        </is>
      </c>
      <c r="D10" s="4" t="inlineStr">
        <is>
          <t xml:space="preserve"> </t>
        </is>
      </c>
      <c r="E10" s="5" t="n">
        <v>10000</v>
      </c>
      <c r="F10" s="4" t="inlineStr">
        <is>
          <t xml:space="preserve"> </t>
        </is>
      </c>
      <c r="G10" s="4" t="inlineStr">
        <is>
          <t xml:space="preserve"> </t>
        </is>
      </c>
      <c r="H10" s="4" t="inlineStr">
        <is>
          <t xml:space="preserve"> </t>
        </is>
      </c>
    </row>
    <row r="11">
      <c r="A11" s="4" t="inlineStr">
        <is>
          <t>Shares cancelled | share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Tender Off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200</v>
      </c>
    </row>
    <row r="15">
      <c r="A15" s="4" t="inlineStr">
        <is>
          <t>Serie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s granted in period (in shares) | shares</t>
        </is>
      </c>
      <c r="B17" s="4" t="inlineStr">
        <is>
          <t xml:space="preserve"> </t>
        </is>
      </c>
      <c r="C17" s="6" t="n">
        <v>4076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Capital Shares Reserved for Future Issuance | shares</t>
        </is>
      </c>
      <c r="B18" s="4" t="inlineStr">
        <is>
          <t xml:space="preserve"> </t>
        </is>
      </c>
      <c r="C18" s="4" t="inlineStr">
        <is>
          <t xml:space="preserve"> </t>
        </is>
      </c>
      <c r="D18" s="4" t="inlineStr">
        <is>
          <t xml:space="preserve"> </t>
        </is>
      </c>
      <c r="E18" s="4" t="inlineStr">
        <is>
          <t xml:space="preserve"> </t>
        </is>
      </c>
      <c r="F18" s="6" t="n">
        <v>153257260</v>
      </c>
      <c r="G18" s="4" t="inlineStr">
        <is>
          <t xml:space="preserve"> </t>
        </is>
      </c>
      <c r="H18" s="4" t="inlineStr">
        <is>
          <t xml:space="preserve"> </t>
        </is>
      </c>
    </row>
    <row r="19">
      <c r="A19" s="4" t="inlineStr">
        <is>
          <t>Serie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s granted in period (in shares) | shares</t>
        </is>
      </c>
      <c r="B21" s="4" t="inlineStr">
        <is>
          <t xml:space="preserve"> </t>
        </is>
      </c>
      <c r="C21" s="6" t="n">
        <v>34651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Capital Shares Reserved for Future Issuance | shares</t>
        </is>
      </c>
      <c r="B22" s="4" t="inlineStr">
        <is>
          <t xml:space="preserve"> </t>
        </is>
      </c>
      <c r="C22" s="4" t="inlineStr">
        <is>
          <t xml:space="preserve"> </t>
        </is>
      </c>
      <c r="D22" s="4" t="inlineStr">
        <is>
          <t xml:space="preserve"> </t>
        </is>
      </c>
      <c r="E22" s="4" t="inlineStr">
        <is>
          <t xml:space="preserve"> </t>
        </is>
      </c>
      <c r="F22" s="6" t="n">
        <v>27342350</v>
      </c>
      <c r="G22" s="4" t="inlineStr">
        <is>
          <t xml:space="preserve"> </t>
        </is>
      </c>
      <c r="H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its vested (in shares) | shares</t>
        </is>
      </c>
      <c r="B25" s="4" t="inlineStr">
        <is>
          <t xml:space="preserve"> </t>
        </is>
      </c>
      <c r="C25" s="4" t="inlineStr">
        <is>
          <t xml:space="preserve"> </t>
        </is>
      </c>
      <c r="D25" s="4" t="inlineStr">
        <is>
          <t xml:space="preserve"> </t>
        </is>
      </c>
      <c r="E25" s="4" t="inlineStr">
        <is>
          <t xml:space="preserve"> </t>
        </is>
      </c>
      <c r="F25" s="6" t="n">
        <v>1275034</v>
      </c>
      <c r="G25" s="4" t="inlineStr">
        <is>
          <t xml:space="preserve"> </t>
        </is>
      </c>
      <c r="H25" s="4" t="inlineStr">
        <is>
          <t xml:space="preserve"> </t>
        </is>
      </c>
    </row>
    <row r="26">
      <c r="A26" s="4" t="inlineStr">
        <is>
          <t>Non-vested award, cost not yet recognized, period for recognition</t>
        </is>
      </c>
      <c r="B26" s="4" t="inlineStr">
        <is>
          <t xml:space="preserve"> </t>
        </is>
      </c>
      <c r="C26" s="4" t="inlineStr">
        <is>
          <t xml:space="preserve"> </t>
        </is>
      </c>
      <c r="D26" s="4" t="inlineStr">
        <is>
          <t xml:space="preserve"> </t>
        </is>
      </c>
      <c r="E26" s="4" t="inlineStr">
        <is>
          <t xml:space="preserve"> </t>
        </is>
      </c>
      <c r="F26" s="4" t="inlineStr">
        <is>
          <t>1 year 2 months 12 days</t>
        </is>
      </c>
      <c r="G26" s="4" t="inlineStr">
        <is>
          <t xml:space="preserve"> </t>
        </is>
      </c>
      <c r="H26" s="4" t="inlineStr">
        <is>
          <t xml:space="preserve"> </t>
        </is>
      </c>
    </row>
    <row r="27">
      <c r="A27" s="4" t="inlineStr">
        <is>
          <t>Granted (in dollars per share) | $ / shares</t>
        </is>
      </c>
      <c r="B27" s="4" t="inlineStr">
        <is>
          <t xml:space="preserve"> </t>
        </is>
      </c>
      <c r="C27" s="4" t="inlineStr">
        <is>
          <t xml:space="preserve"> </t>
        </is>
      </c>
      <c r="D27" s="4" t="inlineStr">
        <is>
          <t xml:space="preserve"> </t>
        </is>
      </c>
      <c r="E27" s="4" t="inlineStr">
        <is>
          <t xml:space="preserve"> </t>
        </is>
      </c>
      <c r="F27" s="8" t="n">
        <v>13.26</v>
      </c>
      <c r="G27" s="8" t="n">
        <v>16.71</v>
      </c>
      <c r="H27" s="8" t="n">
        <v>35.61</v>
      </c>
    </row>
    <row r="28">
      <c r="A28" s="4" t="inlineStr">
        <is>
          <t>Aggregate intrinsic value</t>
        </is>
      </c>
      <c r="B28" s="4" t="inlineStr">
        <is>
          <t xml:space="preserve"> </t>
        </is>
      </c>
      <c r="C28" s="4" t="inlineStr">
        <is>
          <t xml:space="preserve"> </t>
        </is>
      </c>
      <c r="D28" s="4" t="inlineStr">
        <is>
          <t xml:space="preserve"> </t>
        </is>
      </c>
      <c r="E28" s="5" t="n">
        <v>59100</v>
      </c>
      <c r="F28" s="5" t="n">
        <v>14939</v>
      </c>
      <c r="G28" s="5" t="n">
        <v>12098</v>
      </c>
      <c r="H28" s="5" t="n">
        <v>59100</v>
      </c>
    </row>
    <row r="29">
      <c r="A29" s="4" t="inlineStr">
        <is>
          <t>Fair value of RSUs vested</t>
        </is>
      </c>
      <c r="B29" s="4" t="inlineStr">
        <is>
          <t xml:space="preserve"> </t>
        </is>
      </c>
      <c r="C29" s="4" t="inlineStr">
        <is>
          <t xml:space="preserve"> </t>
        </is>
      </c>
      <c r="D29" s="4" t="inlineStr">
        <is>
          <t xml:space="preserve"> </t>
        </is>
      </c>
      <c r="E29" s="4" t="inlineStr">
        <is>
          <t xml:space="preserve"> </t>
        </is>
      </c>
      <c r="F29" s="5" t="n">
        <v>19664</v>
      </c>
      <c r="G29" s="6" t="n">
        <v>11746</v>
      </c>
      <c r="H29" s="5" t="n">
        <v>61728</v>
      </c>
    </row>
    <row r="30">
      <c r="A30" s="4" t="inlineStr">
        <is>
          <t>Granted (in shares) | shares</t>
        </is>
      </c>
      <c r="B30" s="4" t="inlineStr">
        <is>
          <t xml:space="preserve"> </t>
        </is>
      </c>
      <c r="C30" s="4" t="inlineStr">
        <is>
          <t xml:space="preserve"> </t>
        </is>
      </c>
      <c r="D30" s="4" t="inlineStr">
        <is>
          <t xml:space="preserve"> </t>
        </is>
      </c>
      <c r="E30" s="4" t="inlineStr">
        <is>
          <t xml:space="preserve"> </t>
        </is>
      </c>
      <c r="F30" s="6" t="n">
        <v>1707384</v>
      </c>
      <c r="G30" s="4" t="inlineStr">
        <is>
          <t xml:space="preserve"> </t>
        </is>
      </c>
      <c r="H30" s="4" t="inlineStr">
        <is>
          <t xml:space="preserve"> </t>
        </is>
      </c>
    </row>
    <row r="31">
      <c r="A31" s="4" t="inlineStr">
        <is>
          <t>Performance stock units (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s of award, stock price hurdle period</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row>
    <row r="34">
      <c r="A34" s="4" t="inlineStr">
        <is>
          <t>Award expiration period</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row>
    <row r="35">
      <c r="A35" s="4" t="inlineStr">
        <is>
          <t>Non-vested award, cost not yet recognized, period for recognition</t>
        </is>
      </c>
      <c r="B35" s="4" t="inlineStr">
        <is>
          <t xml:space="preserve"> </t>
        </is>
      </c>
      <c r="C35" s="4" t="inlineStr">
        <is>
          <t xml:space="preserve"> </t>
        </is>
      </c>
      <c r="D35" s="4" t="inlineStr">
        <is>
          <t xml:space="preserve"> </t>
        </is>
      </c>
      <c r="E35" s="4" t="inlineStr">
        <is>
          <t xml:space="preserve"> </t>
        </is>
      </c>
      <c r="F35" s="4" t="inlineStr">
        <is>
          <t>6 months</t>
        </is>
      </c>
      <c r="G35" s="4" t="inlineStr">
        <is>
          <t xml:space="preserve"> </t>
        </is>
      </c>
      <c r="H35" s="4" t="inlineStr">
        <is>
          <t xml:space="preserve"> </t>
        </is>
      </c>
    </row>
    <row r="36">
      <c r="A36" s="4" t="inlineStr">
        <is>
          <t>Derived service period</t>
        </is>
      </c>
      <c r="B36" s="4" t="inlineStr">
        <is>
          <t xml:space="preserve"> </t>
        </is>
      </c>
      <c r="C36" s="4" t="inlineStr">
        <is>
          <t xml:space="preserve"> </t>
        </is>
      </c>
      <c r="D36" s="4" t="inlineStr">
        <is>
          <t xml:space="preserve"> </t>
        </is>
      </c>
      <c r="E36" s="4" t="inlineStr">
        <is>
          <t xml:space="preserve"> </t>
        </is>
      </c>
      <c r="F36" s="4" t="inlineStr">
        <is>
          <t>3 years 9 months 18 days</t>
        </is>
      </c>
      <c r="G36" s="4" t="inlineStr">
        <is>
          <t xml:space="preserve"> </t>
        </is>
      </c>
      <c r="H36" s="4" t="inlineStr">
        <is>
          <t xml:space="preserve"> </t>
        </is>
      </c>
    </row>
    <row r="37">
      <c r="A37" s="4" t="inlineStr">
        <is>
          <t>Number of performance conditions | performanceCondition</t>
        </is>
      </c>
      <c r="B37" s="4" t="inlineStr">
        <is>
          <t xml:space="preserve"> </t>
        </is>
      </c>
      <c r="C37" s="4" t="inlineStr">
        <is>
          <t xml:space="preserve"> </t>
        </is>
      </c>
      <c r="D37" s="6" t="n">
        <v>2</v>
      </c>
      <c r="E37" s="4" t="inlineStr">
        <is>
          <t xml:space="preserve"> </t>
        </is>
      </c>
      <c r="F37" s="4" t="inlineStr">
        <is>
          <t xml:space="preserve"> </t>
        </is>
      </c>
      <c r="G37" s="4" t="inlineStr">
        <is>
          <t xml:space="preserve"> </t>
        </is>
      </c>
      <c r="H37" s="4" t="inlineStr">
        <is>
          <t xml:space="preserve"> </t>
        </is>
      </c>
    </row>
    <row r="38">
      <c r="A38" s="4" t="inlineStr">
        <is>
          <t>Performance stock units (PSUs) | Monte Carlo simul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 date fair value</t>
        </is>
      </c>
      <c r="B40" s="4" t="inlineStr">
        <is>
          <t xml:space="preserve"> </t>
        </is>
      </c>
      <c r="C40" s="4" t="inlineStr">
        <is>
          <t xml:space="preserve"> </t>
        </is>
      </c>
      <c r="D40" s="4" t="inlineStr">
        <is>
          <t xml:space="preserve"> </t>
        </is>
      </c>
      <c r="E40" s="4" t="inlineStr">
        <is>
          <t xml:space="preserve"> </t>
        </is>
      </c>
      <c r="F40" s="5" t="n">
        <v>128800</v>
      </c>
      <c r="G40" s="4" t="inlineStr">
        <is>
          <t xml:space="preserve"> </t>
        </is>
      </c>
      <c r="H40" s="4" t="inlineStr">
        <is>
          <t xml:space="preserve"> </t>
        </is>
      </c>
    </row>
    <row r="41">
      <c r="A41" s="4" t="inlineStr">
        <is>
          <t>Performance stock units (PSUs) | Serie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receivable per share based payments award (in shares) | shares</t>
        </is>
      </c>
      <c r="B43" s="4" t="inlineStr">
        <is>
          <t xml:space="preserve"> </t>
        </is>
      </c>
      <c r="C43" s="4" t="inlineStr">
        <is>
          <t xml:space="preserve"> </t>
        </is>
      </c>
      <c r="D43" s="6" t="n">
        <v>1</v>
      </c>
      <c r="E43" s="4" t="inlineStr">
        <is>
          <t xml:space="preserve"> </t>
        </is>
      </c>
      <c r="F43" s="4" t="inlineStr">
        <is>
          <t xml:space="preserve"> </t>
        </is>
      </c>
      <c r="G43" s="4" t="inlineStr">
        <is>
          <t xml:space="preserve"> </t>
        </is>
      </c>
      <c r="H43" s="4" t="inlineStr">
        <is>
          <t xml:space="preserve"> </t>
        </is>
      </c>
    </row>
    <row r="44">
      <c r="A44" s="4" t="inlineStr">
        <is>
          <t>Stock options to purchase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stock-based compensation expense</t>
        </is>
      </c>
      <c r="B46" s="4" t="inlineStr">
        <is>
          <t xml:space="preserve"> </t>
        </is>
      </c>
      <c r="C46" s="4" t="inlineStr">
        <is>
          <t xml:space="preserve"> </t>
        </is>
      </c>
      <c r="D46" s="4" t="inlineStr">
        <is>
          <t xml:space="preserve"> </t>
        </is>
      </c>
      <c r="E46" s="4" t="inlineStr">
        <is>
          <t xml:space="preserve"> </t>
        </is>
      </c>
      <c r="F46" s="6" t="n">
        <v>3300</v>
      </c>
      <c r="G46" s="5" t="n">
        <v>4600</v>
      </c>
      <c r="H46" s="4" t="inlineStr">
        <is>
          <t xml:space="preserve"> </t>
        </is>
      </c>
    </row>
    <row r="47">
      <c r="A47" s="4" t="inlineStr">
        <is>
          <t>Liability-Based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stock-based compensation expense</t>
        </is>
      </c>
      <c r="B49" s="4" t="inlineStr">
        <is>
          <t xml:space="preserve"> </t>
        </is>
      </c>
      <c r="C49" s="4" t="inlineStr">
        <is>
          <t xml:space="preserve"> </t>
        </is>
      </c>
      <c r="D49" s="4" t="inlineStr">
        <is>
          <t xml:space="preserve"> </t>
        </is>
      </c>
      <c r="E49" s="4" t="inlineStr">
        <is>
          <t xml:space="preserve"> </t>
        </is>
      </c>
      <c r="F49" s="6" t="n">
        <v>2200</v>
      </c>
      <c r="G49" s="4" t="inlineStr">
        <is>
          <t xml:space="preserve"> </t>
        </is>
      </c>
      <c r="H49" s="4" t="inlineStr">
        <is>
          <t xml:space="preserve"> </t>
        </is>
      </c>
    </row>
    <row r="50">
      <c r="A50" s="4" t="inlineStr">
        <is>
          <t>The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recognized compensation costs</t>
        </is>
      </c>
      <c r="B52" s="4" t="inlineStr">
        <is>
          <t xml:space="preserve"> </t>
        </is>
      </c>
      <c r="C52" s="4" t="inlineStr">
        <is>
          <t xml:space="preserve"> </t>
        </is>
      </c>
      <c r="D52" s="4" t="inlineStr">
        <is>
          <t xml:space="preserve"> </t>
        </is>
      </c>
      <c r="E52" s="4" t="inlineStr">
        <is>
          <t xml:space="preserve"> </t>
        </is>
      </c>
      <c r="F52" s="6" t="n">
        <v>2300</v>
      </c>
      <c r="G52" s="4" t="inlineStr">
        <is>
          <t xml:space="preserve"> </t>
        </is>
      </c>
      <c r="H52" s="4" t="inlineStr">
        <is>
          <t xml:space="preserve"> </t>
        </is>
      </c>
    </row>
    <row r="53">
      <c r="A53" s="4" t="inlineStr">
        <is>
          <t>The Plans | 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stock-based compensation expense</t>
        </is>
      </c>
      <c r="B55" s="4" t="inlineStr">
        <is>
          <t xml:space="preserve"> </t>
        </is>
      </c>
      <c r="C55" s="5" t="n">
        <v>2300</v>
      </c>
      <c r="D55" s="5" t="n">
        <v>1800</v>
      </c>
      <c r="E55" s="4" t="inlineStr">
        <is>
          <t xml:space="preserve"> </t>
        </is>
      </c>
      <c r="F55" s="4" t="inlineStr">
        <is>
          <t xml:space="preserve"> </t>
        </is>
      </c>
      <c r="G55" s="4" t="inlineStr">
        <is>
          <t xml:space="preserve"> </t>
        </is>
      </c>
      <c r="H55" s="4" t="inlineStr">
        <is>
          <t xml:space="preserve"> </t>
        </is>
      </c>
    </row>
    <row r="56">
      <c r="A56" s="4" t="inlineStr">
        <is>
          <t>Cost not yet recognized, outstanding awards</t>
        </is>
      </c>
      <c r="B56" s="4" t="inlineStr">
        <is>
          <t xml:space="preserve"> </t>
        </is>
      </c>
      <c r="C56" s="4" t="inlineStr">
        <is>
          <t xml:space="preserve"> </t>
        </is>
      </c>
      <c r="D56" s="4" t="inlineStr">
        <is>
          <t xml:space="preserve"> </t>
        </is>
      </c>
      <c r="E56" s="4" t="inlineStr">
        <is>
          <t xml:space="preserve"> </t>
        </is>
      </c>
      <c r="F56" s="6" t="n">
        <v>39900</v>
      </c>
      <c r="G56" s="4" t="inlineStr">
        <is>
          <t xml:space="preserve"> </t>
        </is>
      </c>
      <c r="H56" s="4" t="inlineStr">
        <is>
          <t xml:space="preserve"> </t>
        </is>
      </c>
    </row>
    <row r="57">
      <c r="A57" s="4" t="inlineStr">
        <is>
          <t>The Plans | Performance stock units (P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st not yet recognized, outstanding awards</t>
        </is>
      </c>
      <c r="B59" s="4" t="inlineStr">
        <is>
          <t xml:space="preserve"> </t>
        </is>
      </c>
      <c r="C59" s="4" t="inlineStr">
        <is>
          <t xml:space="preserve"> </t>
        </is>
      </c>
      <c r="D59" s="4" t="inlineStr">
        <is>
          <t xml:space="preserve"> </t>
        </is>
      </c>
      <c r="E59" s="4" t="inlineStr">
        <is>
          <t xml:space="preserve"> </t>
        </is>
      </c>
      <c r="F59" s="5" t="n">
        <v>16100</v>
      </c>
      <c r="G59" s="4" t="inlineStr">
        <is>
          <t xml:space="preserve"> </t>
        </is>
      </c>
      <c r="H59" s="4" t="inlineStr">
        <is>
          <t xml:space="preserve"> </t>
        </is>
      </c>
    </row>
    <row r="60">
      <c r="A60" s="4" t="inlineStr">
        <is>
          <t>The Plans | Stock options to purchase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ward expiration period</t>
        </is>
      </c>
      <c r="B62" s="4" t="inlineStr">
        <is>
          <t xml:space="preserve"> </t>
        </is>
      </c>
      <c r="C62" s="4" t="inlineStr">
        <is>
          <t xml:space="preserve"> </t>
        </is>
      </c>
      <c r="D62" s="4" t="inlineStr">
        <is>
          <t xml:space="preserve"> </t>
        </is>
      </c>
      <c r="E62" s="4" t="inlineStr">
        <is>
          <t xml:space="preserve"> </t>
        </is>
      </c>
      <c r="F62" s="4" t="inlineStr">
        <is>
          <t>10 years</t>
        </is>
      </c>
      <c r="G62" s="4" t="inlineStr">
        <is>
          <t xml:space="preserve"> </t>
        </is>
      </c>
      <c r="H62" s="4" t="inlineStr">
        <is>
          <t xml:space="preserve"> </t>
        </is>
      </c>
    </row>
    <row r="63">
      <c r="A63" s="4" t="inlineStr">
        <is>
          <t>Risk free interest rate, coupon rate assumption used</t>
        </is>
      </c>
      <c r="B63" s="4" t="inlineStr">
        <is>
          <t xml:space="preserve"> </t>
        </is>
      </c>
      <c r="C63" s="4" t="inlineStr">
        <is>
          <t xml:space="preserve"> </t>
        </is>
      </c>
      <c r="D63" s="4" t="inlineStr">
        <is>
          <t xml:space="preserve"> </t>
        </is>
      </c>
      <c r="E63" s="4" t="inlineStr">
        <is>
          <t xml:space="preserve"> </t>
        </is>
      </c>
      <c r="F63" s="9" t="n">
        <v>0</v>
      </c>
      <c r="G63" s="4" t="inlineStr">
        <is>
          <t xml:space="preserve"> </t>
        </is>
      </c>
      <c r="H63" s="4" t="inlineStr">
        <is>
          <t xml:space="preserve"> </t>
        </is>
      </c>
    </row>
    <row r="64">
      <c r="A64" s="4" t="inlineStr">
        <is>
          <t>Expected dividend yield</t>
        </is>
      </c>
      <c r="B64" s="4" t="inlineStr">
        <is>
          <t xml:space="preserve"> </t>
        </is>
      </c>
      <c r="C64" s="4" t="inlineStr">
        <is>
          <t xml:space="preserve"> </t>
        </is>
      </c>
      <c r="D64" s="4" t="inlineStr">
        <is>
          <t xml:space="preserve"> </t>
        </is>
      </c>
      <c r="E64" s="4" t="inlineStr">
        <is>
          <t xml:space="preserve"> </t>
        </is>
      </c>
      <c r="F64" s="9" t="n">
        <v>0</v>
      </c>
      <c r="G64" s="4" t="inlineStr">
        <is>
          <t xml:space="preserve"> </t>
        </is>
      </c>
      <c r="H64" s="4" t="inlineStr">
        <is>
          <t xml:space="preserve"> </t>
        </is>
      </c>
    </row>
    <row r="65">
      <c r="A65" s="4" t="inlineStr">
        <is>
          <t>Non-vested award, cost not yet recognized, period for recognition</t>
        </is>
      </c>
      <c r="B65" s="4" t="inlineStr">
        <is>
          <t xml:space="preserve"> </t>
        </is>
      </c>
      <c r="C65" s="4" t="inlineStr">
        <is>
          <t xml:space="preserve"> </t>
        </is>
      </c>
      <c r="D65" s="4" t="inlineStr">
        <is>
          <t xml:space="preserve"> </t>
        </is>
      </c>
      <c r="E65" s="4" t="inlineStr">
        <is>
          <t xml:space="preserve"> </t>
        </is>
      </c>
      <c r="F65" s="4" t="inlineStr">
        <is>
          <t>6 months</t>
        </is>
      </c>
      <c r="G65" s="4" t="inlineStr">
        <is>
          <t xml:space="preserve"> </t>
        </is>
      </c>
      <c r="H65" s="4" t="inlineStr">
        <is>
          <t xml:space="preserve"> </t>
        </is>
      </c>
    </row>
    <row r="66">
      <c r="A66" s="4" t="inlineStr">
        <is>
          <t>The Plans | ESPP purchase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pected dividend yield</t>
        </is>
      </c>
      <c r="B68" s="4" t="inlineStr">
        <is>
          <t xml:space="preserve"> </t>
        </is>
      </c>
      <c r="C68" s="4" t="inlineStr">
        <is>
          <t xml:space="preserve"> </t>
        </is>
      </c>
      <c r="D68" s="4" t="inlineStr">
        <is>
          <t xml:space="preserve"> </t>
        </is>
      </c>
      <c r="E68" s="4" t="inlineStr">
        <is>
          <t xml:space="preserve"> </t>
        </is>
      </c>
      <c r="F68" s="9" t="n">
        <v>0</v>
      </c>
      <c r="G68" s="9" t="n">
        <v>0</v>
      </c>
      <c r="H68" s="9" t="n">
        <v>0</v>
      </c>
    </row>
    <row r="69">
      <c r="A69" s="4" t="inlineStr">
        <is>
          <t>2021 Incentive Award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nnual increase in shares authorized, percent</t>
        </is>
      </c>
      <c r="B71" s="4" t="inlineStr">
        <is>
          <t xml:space="preserve"> </t>
        </is>
      </c>
      <c r="C71" s="9" t="n">
        <v>0.0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additional shares authorized | shares</t>
        </is>
      </c>
      <c r="B72" s="6" t="n">
        <v>576693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2021 Incentive Award Plan | Series A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shares authorized | shares</t>
        </is>
      </c>
      <c r="B75" s="4" t="inlineStr">
        <is>
          <t xml:space="preserve"> </t>
        </is>
      </c>
      <c r="C75" s="6" t="n">
        <v>1107651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 authorized for issuance (in shares) | shares</t>
        </is>
      </c>
      <c r="B76" s="4" t="inlineStr">
        <is>
          <t xml:space="preserve"> </t>
        </is>
      </c>
      <c r="C76" s="4" t="inlineStr">
        <is>
          <t xml:space="preserve"> </t>
        </is>
      </c>
      <c r="D76" s="4" t="inlineStr">
        <is>
          <t xml:space="preserve"> </t>
        </is>
      </c>
      <c r="E76" s="4" t="inlineStr">
        <is>
          <t xml:space="preserve"> </t>
        </is>
      </c>
      <c r="F76" s="6" t="n">
        <v>20788216</v>
      </c>
      <c r="G76" s="6" t="n">
        <v>16323025</v>
      </c>
      <c r="H76" s="4" t="inlineStr">
        <is>
          <t xml:space="preserve"> </t>
        </is>
      </c>
    </row>
    <row r="77">
      <c r="A77" s="4" t="inlineStr">
        <is>
          <t>2021 Incentive Award Plan | Stock options or restricted stock units (R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ward vesting period</t>
        </is>
      </c>
      <c r="B79" s="4" t="inlineStr">
        <is>
          <t xml:space="preserve"> </t>
        </is>
      </c>
      <c r="C79" s="4" t="inlineStr">
        <is>
          <t xml:space="preserve"> </t>
        </is>
      </c>
      <c r="D79" s="4" t="inlineStr">
        <is>
          <t xml:space="preserve"> </t>
        </is>
      </c>
      <c r="E79" s="4" t="inlineStr">
        <is>
          <t xml:space="preserve"> </t>
        </is>
      </c>
      <c r="F79" s="4" t="inlineStr">
        <is>
          <t>4 years</t>
        </is>
      </c>
      <c r="G79" s="4" t="inlineStr">
        <is>
          <t xml:space="preserve"> </t>
        </is>
      </c>
      <c r="H79" s="4" t="inlineStr">
        <is>
          <t xml:space="preserve"> </t>
        </is>
      </c>
    </row>
    <row r="80">
      <c r="A80" s="4" t="inlineStr">
        <is>
          <t>2021 Incentive Award Plan | Restricted stock units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stock-based compensation expense</t>
        </is>
      </c>
      <c r="B82" s="4" t="inlineStr">
        <is>
          <t xml:space="preserve"> </t>
        </is>
      </c>
      <c r="C82" s="4" t="inlineStr">
        <is>
          <t xml:space="preserve"> </t>
        </is>
      </c>
      <c r="D82" s="4" t="inlineStr">
        <is>
          <t xml:space="preserve"> </t>
        </is>
      </c>
      <c r="E82" s="4" t="inlineStr">
        <is>
          <t xml:space="preserve"> </t>
        </is>
      </c>
      <c r="F82" s="5" t="n">
        <v>18200</v>
      </c>
      <c r="G82" s="5" t="n">
        <v>17600</v>
      </c>
      <c r="H82" s="5" t="n">
        <v>25300</v>
      </c>
    </row>
    <row r="83">
      <c r="A83" s="4" t="inlineStr">
        <is>
          <t>The Founders G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stock-based compensation expense</t>
        </is>
      </c>
      <c r="B85" s="4" t="inlineStr">
        <is>
          <t xml:space="preserve"> </t>
        </is>
      </c>
      <c r="C85" s="4" t="inlineStr">
        <is>
          <t xml:space="preserve"> </t>
        </is>
      </c>
      <c r="D85" s="4" t="inlineStr">
        <is>
          <t xml:space="preserve"> </t>
        </is>
      </c>
      <c r="E85" s="4" t="inlineStr">
        <is>
          <t xml:space="preserve"> </t>
        </is>
      </c>
      <c r="F85" s="6" t="n">
        <v>44100</v>
      </c>
      <c r="G85" s="6" t="n">
        <v>73000</v>
      </c>
      <c r="H85" s="6" t="n">
        <v>52100</v>
      </c>
    </row>
    <row r="86">
      <c r="A86" s="4" t="inlineStr">
        <is>
          <t>The Founders Grant | Restricted stock units (RS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ward vesting period</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row>
    <row r="89">
      <c r="A89" s="4" t="inlineStr">
        <is>
          <t>Granted (in shares) | shares</t>
        </is>
      </c>
      <c r="B89" s="4" t="inlineStr">
        <is>
          <t xml:space="preserve"> </t>
        </is>
      </c>
      <c r="C89" s="4" t="inlineStr">
        <is>
          <t xml:space="preserve"> </t>
        </is>
      </c>
      <c r="D89" s="6" t="n">
        <v>1884724</v>
      </c>
      <c r="E89" s="4" t="inlineStr">
        <is>
          <t xml:space="preserve"> </t>
        </is>
      </c>
      <c r="F89" s="4" t="inlineStr">
        <is>
          <t xml:space="preserve"> </t>
        </is>
      </c>
      <c r="G89" s="4" t="inlineStr">
        <is>
          <t xml:space="preserve"> </t>
        </is>
      </c>
      <c r="H89" s="4" t="inlineStr">
        <is>
          <t xml:space="preserve"> </t>
        </is>
      </c>
    </row>
    <row r="90">
      <c r="A90" s="4" t="inlineStr">
        <is>
          <t>Grant date fair value</t>
        </is>
      </c>
      <c r="B90" s="4" t="inlineStr">
        <is>
          <t xml:space="preserve"> </t>
        </is>
      </c>
      <c r="C90" s="4" t="inlineStr">
        <is>
          <t xml:space="preserve"> </t>
        </is>
      </c>
      <c r="D90" s="4" t="inlineStr">
        <is>
          <t xml:space="preserve"> </t>
        </is>
      </c>
      <c r="E90" s="4" t="inlineStr">
        <is>
          <t xml:space="preserve"> </t>
        </is>
      </c>
      <c r="F90" s="5" t="n">
        <v>66900</v>
      </c>
      <c r="G90" s="4" t="inlineStr">
        <is>
          <t xml:space="preserve"> </t>
        </is>
      </c>
      <c r="H90" s="4" t="inlineStr">
        <is>
          <t xml:space="preserve"> </t>
        </is>
      </c>
    </row>
    <row r="91">
      <c r="A91" s="4" t="inlineStr">
        <is>
          <t>The Founders Grant | Performance stock units (PS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ward vesting period</t>
        </is>
      </c>
      <c r="B93" s="4" t="inlineStr">
        <is>
          <t xml:space="preserve"> </t>
        </is>
      </c>
      <c r="C93" s="4" t="inlineStr">
        <is>
          <t xml:space="preserve"> </t>
        </is>
      </c>
      <c r="D93" s="4" t="inlineStr">
        <is>
          <t xml:space="preserve"> </t>
        </is>
      </c>
      <c r="E93" s="4" t="inlineStr">
        <is>
          <t xml:space="preserve"> </t>
        </is>
      </c>
      <c r="F93" s="4" t="inlineStr">
        <is>
          <t>90 days</t>
        </is>
      </c>
      <c r="G93" s="4" t="inlineStr">
        <is>
          <t xml:space="preserve"> </t>
        </is>
      </c>
      <c r="H93" s="4" t="inlineStr">
        <is>
          <t xml:space="preserve"> </t>
        </is>
      </c>
    </row>
    <row r="94">
      <c r="A94" s="4" t="inlineStr">
        <is>
          <t>Granted (in shares) | shares</t>
        </is>
      </c>
      <c r="B94" s="4" t="inlineStr">
        <is>
          <t xml:space="preserve"> </t>
        </is>
      </c>
      <c r="C94" s="4" t="inlineStr">
        <is>
          <t xml:space="preserve"> </t>
        </is>
      </c>
      <c r="D94" s="6" t="n">
        <v>4397688</v>
      </c>
      <c r="E94" s="4" t="inlineStr">
        <is>
          <t xml:space="preserve"> </t>
        </is>
      </c>
      <c r="F94" s="4" t="inlineStr">
        <is>
          <t xml:space="preserve"> </t>
        </is>
      </c>
      <c r="G94" s="4" t="inlineStr">
        <is>
          <t xml:space="preserve"> </t>
        </is>
      </c>
      <c r="H94" s="4" t="inlineStr">
        <is>
          <t xml:space="preserve"> </t>
        </is>
      </c>
    </row>
    <row r="95">
      <c r="A95" s="4" t="inlineStr">
        <is>
          <t>Employee Stock Purchas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otal stock-based compensation expense</t>
        </is>
      </c>
      <c r="B97" s="4" t="inlineStr">
        <is>
          <t xml:space="preserve"> </t>
        </is>
      </c>
      <c r="C97" s="4" t="inlineStr">
        <is>
          <t xml:space="preserve"> </t>
        </is>
      </c>
      <c r="D97" s="4" t="inlineStr">
        <is>
          <t xml:space="preserve"> </t>
        </is>
      </c>
      <c r="E97" s="4" t="inlineStr">
        <is>
          <t xml:space="preserve"> </t>
        </is>
      </c>
      <c r="F97" s="5" t="n">
        <v>2700</v>
      </c>
      <c r="G97" s="6" t="n">
        <v>2900</v>
      </c>
      <c r="H97" s="4" t="inlineStr">
        <is>
          <t xml:space="preserve"> </t>
        </is>
      </c>
    </row>
    <row r="98">
      <c r="A98" s="4" t="inlineStr">
        <is>
          <t>Annual increase in shares authorized as a percent of common stock outstanding</t>
        </is>
      </c>
      <c r="B98" s="4" t="inlineStr">
        <is>
          <t xml:space="preserve"> </t>
        </is>
      </c>
      <c r="C98" s="9" t="n">
        <v>0.01</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mployee Stock Purchase Plan | Stock options to purchase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umber of shares authorized | shares</t>
        </is>
      </c>
      <c r="B101" s="4" t="inlineStr">
        <is>
          <t xml:space="preserve"> </t>
        </is>
      </c>
      <c r="C101" s="4" t="inlineStr">
        <is>
          <t xml:space="preserve"> </t>
        </is>
      </c>
      <c r="D101" s="4" t="inlineStr">
        <is>
          <t xml:space="preserve"> </t>
        </is>
      </c>
      <c r="E101" s="4" t="inlineStr">
        <is>
          <t xml:space="preserve"> </t>
        </is>
      </c>
      <c r="F101" s="6" t="n">
        <v>4515782</v>
      </c>
      <c r="G101" s="4" t="inlineStr">
        <is>
          <t xml:space="preserve"> </t>
        </is>
      </c>
      <c r="H101" s="4" t="inlineStr">
        <is>
          <t xml:space="preserve"> </t>
        </is>
      </c>
    </row>
    <row r="102">
      <c r="A102" s="4" t="inlineStr">
        <is>
          <t>Number of additional shares authorized | shares</t>
        </is>
      </c>
      <c r="B102" s="6" t="n">
        <v>1153387</v>
      </c>
      <c r="C102" s="6" t="n">
        <v>2215303</v>
      </c>
      <c r="D102" s="4" t="inlineStr">
        <is>
          <t xml:space="preserve"> </t>
        </is>
      </c>
      <c r="E102" s="4" t="inlineStr">
        <is>
          <t xml:space="preserve"> </t>
        </is>
      </c>
      <c r="F102" s="6" t="n">
        <v>16614772</v>
      </c>
      <c r="G102" s="4" t="inlineStr">
        <is>
          <t xml:space="preserve"> </t>
        </is>
      </c>
      <c r="H102" s="4" t="inlineStr">
        <is>
          <t xml:space="preserve"> </t>
        </is>
      </c>
    </row>
    <row r="103">
      <c r="A103" s="4" t="inlineStr">
        <is>
          <t>Total stock-based compensation expense</t>
        </is>
      </c>
      <c r="B103" s="4" t="inlineStr">
        <is>
          <t xml:space="preserve"> </t>
        </is>
      </c>
      <c r="C103" s="4" t="inlineStr">
        <is>
          <t xml:space="preserve"> </t>
        </is>
      </c>
      <c r="D103" s="4" t="inlineStr">
        <is>
          <t xml:space="preserve"> </t>
        </is>
      </c>
      <c r="E103" s="4" t="inlineStr">
        <is>
          <t xml:space="preserve"> </t>
        </is>
      </c>
      <c r="F103" s="5" t="n">
        <v>2700</v>
      </c>
      <c r="G103" s="6" t="n">
        <v>2900</v>
      </c>
      <c r="H103" s="6" t="n">
        <v>400</v>
      </c>
    </row>
    <row r="104">
      <c r="A104" s="4" t="inlineStr">
        <is>
          <t>Unrecognized compensation costs</t>
        </is>
      </c>
      <c r="B104" s="4" t="inlineStr">
        <is>
          <t xml:space="preserve"> </t>
        </is>
      </c>
      <c r="C104" s="4" t="inlineStr">
        <is>
          <t xml:space="preserve"> </t>
        </is>
      </c>
      <c r="D104" s="4" t="inlineStr">
        <is>
          <t xml:space="preserve"> </t>
        </is>
      </c>
      <c r="E104" s="4" t="inlineStr">
        <is>
          <t xml:space="preserve"> </t>
        </is>
      </c>
      <c r="F104" s="5" t="n">
        <v>1400</v>
      </c>
      <c r="G104" s="4" t="inlineStr">
        <is>
          <t xml:space="preserve"> </t>
        </is>
      </c>
      <c r="H104" s="4" t="inlineStr">
        <is>
          <t xml:space="preserve"> </t>
        </is>
      </c>
    </row>
    <row r="105">
      <c r="A105" s="4" t="inlineStr">
        <is>
          <t>Non-vested award, cost not yet recognized, period for recognition</t>
        </is>
      </c>
      <c r="B105" s="4" t="inlineStr">
        <is>
          <t xml:space="preserve"> </t>
        </is>
      </c>
      <c r="C105" s="4" t="inlineStr">
        <is>
          <t xml:space="preserve"> </t>
        </is>
      </c>
      <c r="D105" s="4" t="inlineStr">
        <is>
          <t xml:space="preserve"> </t>
        </is>
      </c>
      <c r="E105" s="4" t="inlineStr">
        <is>
          <t xml:space="preserve"> </t>
        </is>
      </c>
      <c r="F105" s="4" t="inlineStr">
        <is>
          <t>8 months 12 days</t>
        </is>
      </c>
      <c r="G105" s="4" t="inlineStr">
        <is>
          <t xml:space="preserve"> </t>
        </is>
      </c>
      <c r="H105" s="4" t="inlineStr">
        <is>
          <t xml:space="preserve"> </t>
        </is>
      </c>
    </row>
    <row r="106">
      <c r="A106" s="4" t="inlineStr">
        <is>
          <t>Maximum percent of employee base wages used to contribute to purchase of shares</t>
        </is>
      </c>
      <c r="B106" s="4" t="inlineStr">
        <is>
          <t xml:space="preserve"> </t>
        </is>
      </c>
      <c r="C106" s="4" t="inlineStr">
        <is>
          <t xml:space="preserve"> </t>
        </is>
      </c>
      <c r="D106" s="4" t="inlineStr">
        <is>
          <t xml:space="preserve"> </t>
        </is>
      </c>
      <c r="E106" s="4" t="inlineStr">
        <is>
          <t xml:space="preserve"> </t>
        </is>
      </c>
      <c r="F106" s="9" t="n">
        <v>0.2</v>
      </c>
      <c r="G106" s="4" t="inlineStr">
        <is>
          <t xml:space="preserve"> </t>
        </is>
      </c>
      <c r="H106" s="4" t="inlineStr">
        <is>
          <t xml:space="preserve"> </t>
        </is>
      </c>
    </row>
    <row r="107">
      <c r="A107" s="4" t="inlineStr">
        <is>
          <t>Percentage of fair market value, offering date</t>
        </is>
      </c>
      <c r="B107" s="4" t="inlineStr">
        <is>
          <t xml:space="preserve"> </t>
        </is>
      </c>
      <c r="C107" s="4" t="inlineStr">
        <is>
          <t xml:space="preserve"> </t>
        </is>
      </c>
      <c r="D107" s="4" t="inlineStr">
        <is>
          <t xml:space="preserve"> </t>
        </is>
      </c>
      <c r="E107" s="4" t="inlineStr">
        <is>
          <t xml:space="preserve"> </t>
        </is>
      </c>
      <c r="F107" s="9" t="n">
        <v>0.85</v>
      </c>
      <c r="G107" s="4" t="inlineStr">
        <is>
          <t xml:space="preserve"> </t>
        </is>
      </c>
      <c r="H107" s="4" t="inlineStr">
        <is>
          <t xml:space="preserve"> </t>
        </is>
      </c>
    </row>
    <row r="108">
      <c r="A108" s="4" t="inlineStr">
        <is>
          <t>Percentage of fair market value, purchase date</t>
        </is>
      </c>
      <c r="B108" s="4" t="inlineStr">
        <is>
          <t xml:space="preserve"> </t>
        </is>
      </c>
      <c r="C108" s="4" t="inlineStr">
        <is>
          <t xml:space="preserve"> </t>
        </is>
      </c>
      <c r="D108" s="4" t="inlineStr">
        <is>
          <t xml:space="preserve"> </t>
        </is>
      </c>
      <c r="E108" s="4" t="inlineStr">
        <is>
          <t xml:space="preserve"> </t>
        </is>
      </c>
      <c r="F108" s="9" t="n">
        <v>0.85</v>
      </c>
      <c r="G108" s="4" t="inlineStr">
        <is>
          <t xml:space="preserve"> </t>
        </is>
      </c>
      <c r="H108" s="4" t="inlineStr">
        <is>
          <t xml:space="preserve"> </t>
        </is>
      </c>
    </row>
    <row r="109">
      <c r="A109" s="4" t="inlineStr">
        <is>
          <t>Contributions withheld from employees</t>
        </is>
      </c>
      <c r="B109" s="4" t="inlineStr">
        <is>
          <t xml:space="preserve"> </t>
        </is>
      </c>
      <c r="C109" s="4" t="inlineStr">
        <is>
          <t xml:space="preserve"> </t>
        </is>
      </c>
      <c r="D109" s="4" t="inlineStr">
        <is>
          <t xml:space="preserve"> </t>
        </is>
      </c>
      <c r="E109" s="4" t="inlineStr">
        <is>
          <t xml:space="preserve"> </t>
        </is>
      </c>
      <c r="F109" s="5" t="n">
        <v>1800</v>
      </c>
      <c r="G109" s="5" t="n">
        <v>2700</v>
      </c>
      <c r="H109" s="5" t="n">
        <v>800</v>
      </c>
    </row>
    <row r="110">
      <c r="A110" s="4" t="inlineStr">
        <is>
          <t>Shares reserved for award | shares</t>
        </is>
      </c>
      <c r="B110" s="4" t="inlineStr">
        <is>
          <t xml:space="preserve"> </t>
        </is>
      </c>
      <c r="C110" s="4" t="inlineStr">
        <is>
          <t xml:space="preserve"> </t>
        </is>
      </c>
      <c r="D110" s="4" t="inlineStr">
        <is>
          <t xml:space="preserve"> </t>
        </is>
      </c>
      <c r="E110" s="4" t="inlineStr">
        <is>
          <t xml:space="preserve"> </t>
        </is>
      </c>
      <c r="F110" s="6" t="n">
        <v>191062</v>
      </c>
      <c r="G110" s="6" t="n">
        <v>188662</v>
      </c>
      <c r="H110" s="4" t="inlineStr">
        <is>
          <t xml:space="preserve"> </t>
        </is>
      </c>
    </row>
    <row r="111">
      <c r="A111" s="4" t="inlineStr">
        <is>
          <t>Employee Stock Purchase Plan | ESPP purchase righ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ommon Stock, Capital Shares Reserved for Future Issuance | shares</t>
        </is>
      </c>
      <c r="B113" s="4" t="inlineStr">
        <is>
          <t xml:space="preserve"> </t>
        </is>
      </c>
      <c r="C113" s="4" t="inlineStr">
        <is>
          <t xml:space="preserve"> </t>
        </is>
      </c>
      <c r="D113" s="4" t="inlineStr">
        <is>
          <t xml:space="preserve"> </t>
        </is>
      </c>
      <c r="E113" s="4" t="inlineStr">
        <is>
          <t xml:space="preserve"> </t>
        </is>
      </c>
      <c r="F113" s="6" t="n">
        <v>4136058</v>
      </c>
      <c r="G113" s="6" t="n">
        <v>3173733</v>
      </c>
      <c r="H113" s="4" t="inlineStr">
        <is>
          <t xml:space="preserve"> </t>
        </is>
      </c>
    </row>
  </sheetData>
  <mergeCells count="3">
    <mergeCell ref="A1:A2"/>
    <mergeCell ref="B1:D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tock-based Compensation Expense (Details) - USD ($) $ in Thousands</t>
        </is>
      </c>
      <c r="B1" s="2" t="inlineStr">
        <is>
          <t>1 Months Ended</t>
        </is>
      </c>
      <c r="C1" s="2" t="inlineStr">
        <is>
          <t>12 Months Ended</t>
        </is>
      </c>
    </row>
    <row r="2">
      <c r="B2" s="2" t="inlineStr">
        <is>
          <t>Aug. 31,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6800</v>
      </c>
      <c r="C4" s="5" t="n">
        <v>70509</v>
      </c>
      <c r="D4" s="5" t="n">
        <v>98032</v>
      </c>
      <c r="E4" s="5" t="n">
        <v>107148</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6" t="n">
        <v>1035</v>
      </c>
      <c r="D7" s="6" t="n">
        <v>880</v>
      </c>
      <c r="E7" s="6" t="n">
        <v>997</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5" t="n">
        <v>69474</v>
      </c>
      <c r="D10" s="5" t="n">
        <v>97152</v>
      </c>
      <c r="E10" s="5" t="n">
        <v>106151</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Based Compensation - Schedule of Stock Option Assumptions (Details) - The Plan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9" t="n">
        <v>0</v>
      </c>
      <c r="C5" s="4" t="inlineStr">
        <is>
          <t xml:space="preserve"> </t>
        </is>
      </c>
      <c r="D5" s="4" t="inlineStr">
        <is>
          <t xml:space="preserve"> </t>
        </is>
      </c>
    </row>
    <row r="6">
      <c r="A6" s="4" t="inlineStr">
        <is>
          <t>Volatility</t>
        </is>
      </c>
      <c r="B6" s="4" t="inlineStr">
        <is>
          <t xml:space="preserve"> </t>
        </is>
      </c>
      <c r="C6" s="4" t="inlineStr">
        <is>
          <t xml:space="preserve"> </t>
        </is>
      </c>
      <c r="D6" s="9" t="n">
        <v>0.6</v>
      </c>
    </row>
    <row r="7">
      <c r="A7" s="4" t="inlineStr">
        <is>
          <t>Stock options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s</t>
        </is>
      </c>
      <c r="B9" s="4" t="inlineStr">
        <is>
          <t xml:space="preserve"> </t>
        </is>
      </c>
      <c r="C9" s="4" t="inlineStr">
        <is>
          <t xml:space="preserve"> </t>
        </is>
      </c>
      <c r="D9" s="10" t="n">
        <v>0.001</v>
      </c>
    </row>
    <row r="10">
      <c r="A10" s="4" t="inlineStr">
        <is>
          <t>Expected term</t>
        </is>
      </c>
      <c r="B10" s="4" t="inlineStr">
        <is>
          <t xml:space="preserve"> </t>
        </is>
      </c>
      <c r="C10" s="4" t="inlineStr">
        <is>
          <t xml:space="preserve"> </t>
        </is>
      </c>
      <c r="D10" s="4" t="inlineStr">
        <is>
          <t>3 months</t>
        </is>
      </c>
    </row>
    <row r="11">
      <c r="A11" s="4" t="inlineStr">
        <is>
          <t>Stock option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s</t>
        </is>
      </c>
      <c r="B13" s="4" t="inlineStr">
        <is>
          <t xml:space="preserve"> </t>
        </is>
      </c>
      <c r="C13" s="4" t="inlineStr">
        <is>
          <t xml:space="preserve"> </t>
        </is>
      </c>
      <c r="D13" s="10" t="n">
        <v>0.006</v>
      </c>
    </row>
    <row r="14">
      <c r="A14" s="4" t="inlineStr">
        <is>
          <t>Expected term</t>
        </is>
      </c>
      <c r="B14" s="4" t="inlineStr">
        <is>
          <t xml:space="preserve"> </t>
        </is>
      </c>
      <c r="C14" s="4" t="inlineStr">
        <is>
          <t xml:space="preserve"> </t>
        </is>
      </c>
      <c r="D14" s="4" t="inlineStr">
        <is>
          <t>6 years 3 months</t>
        </is>
      </c>
    </row>
    <row r="15">
      <c r="A15" s="4" t="inlineStr">
        <is>
          <t>ESPP purchase righ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dividend yield</t>
        </is>
      </c>
      <c r="B17" s="9" t="n">
        <v>0</v>
      </c>
      <c r="C17" s="9" t="n">
        <v>0</v>
      </c>
      <c r="D17" s="9" t="n">
        <v>0</v>
      </c>
    </row>
    <row r="18">
      <c r="A18" s="4" t="inlineStr">
        <is>
          <t>Volatility</t>
        </is>
      </c>
      <c r="B18" s="4" t="inlineStr">
        <is>
          <t xml:space="preserve"> </t>
        </is>
      </c>
      <c r="C18" s="4" t="inlineStr">
        <is>
          <t xml:space="preserve"> </t>
        </is>
      </c>
      <c r="D18" s="9" t="n">
        <v>0.55</v>
      </c>
    </row>
    <row r="19">
      <c r="A19" s="4" t="inlineStr">
        <is>
          <t>ESPP purchase right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isk-free interest rates</t>
        </is>
      </c>
      <c r="B21" s="9" t="n">
        <v>0.04</v>
      </c>
      <c r="C21" s="10" t="n">
        <v>0.015</v>
      </c>
      <c r="D21" s="10" t="n">
        <v>0.001</v>
      </c>
    </row>
    <row r="22">
      <c r="A22" s="4" t="inlineStr">
        <is>
          <t>Expected term</t>
        </is>
      </c>
      <c r="B22" s="4" t="inlineStr">
        <is>
          <t>6 months</t>
        </is>
      </c>
      <c r="C22" s="4" t="inlineStr">
        <is>
          <t>6 months</t>
        </is>
      </c>
      <c r="D22" s="4" t="inlineStr">
        <is>
          <t>6 months</t>
        </is>
      </c>
    </row>
    <row r="23">
      <c r="A23" s="4" t="inlineStr">
        <is>
          <t>Volatility</t>
        </is>
      </c>
      <c r="B23" s="9" t="n">
        <v>0.52</v>
      </c>
      <c r="C23" s="9" t="n">
        <v>0.53</v>
      </c>
      <c r="D23" s="4" t="inlineStr">
        <is>
          <t xml:space="preserve"> </t>
        </is>
      </c>
    </row>
    <row r="24">
      <c r="A24" s="4" t="inlineStr">
        <is>
          <t>ESPP purchase righ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isk-free interest rates</t>
        </is>
      </c>
      <c r="B26" s="10" t="n">
        <v>0.054</v>
      </c>
      <c r="C26" s="10" t="n">
        <v>0.046</v>
      </c>
      <c r="D26" s="10" t="n">
        <v>0.005</v>
      </c>
    </row>
    <row r="27">
      <c r="A27" s="4" t="inlineStr">
        <is>
          <t>Expected term</t>
        </is>
      </c>
      <c r="B27" s="4" t="inlineStr">
        <is>
          <t>2 years</t>
        </is>
      </c>
      <c r="C27" s="4" t="inlineStr">
        <is>
          <t>2 years</t>
        </is>
      </c>
      <c r="D27" s="4" t="inlineStr">
        <is>
          <t>2 years</t>
        </is>
      </c>
    </row>
    <row r="28">
      <c r="A28" s="4" t="inlineStr">
        <is>
          <t>Volatility</t>
        </is>
      </c>
      <c r="B28" s="9" t="n">
        <v>0.6</v>
      </c>
      <c r="C28" s="9" t="n">
        <v>0.6</v>
      </c>
      <c r="D2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s>
  <sheetData>
    <row r="1">
      <c r="A1" s="1" t="inlineStr">
        <is>
          <t>Stock-Based Compensation - Schedule of Stock Option Activity (Details) - USD ($) $ / shares in Units, $ in Thousands</t>
        </is>
      </c>
      <c r="B1" s="2" t="inlineStr">
        <is>
          <t>1 Months Ended</t>
        </is>
      </c>
      <c r="C1" s="2" t="inlineStr">
        <is>
          <t>12 Months Ended</t>
        </is>
      </c>
    </row>
    <row r="2">
      <c r="B2" s="2" t="inlineStr">
        <is>
          <t>Aug. 31, 2021</t>
        </is>
      </c>
      <c r="C2" s="2" t="inlineStr">
        <is>
          <t>Dec. 31, 2023</t>
        </is>
      </c>
      <c r="D2" s="2" t="inlineStr">
        <is>
          <t>Dec. 31, 2022</t>
        </is>
      </c>
    </row>
    <row r="3">
      <c r="A3" s="3" t="inlineStr">
        <is>
          <t>Number of Stock Option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6" t="n">
        <v>2965144</v>
      </c>
      <c r="D4" s="4" t="inlineStr">
        <is>
          <t xml:space="preserve"> </t>
        </is>
      </c>
    </row>
    <row r="5">
      <c r="A5" s="4" t="inlineStr">
        <is>
          <t>Options granted (in shares)</t>
        </is>
      </c>
      <c r="B5" s="6" t="n">
        <v>387277</v>
      </c>
      <c r="C5" s="6" t="n">
        <v>0</v>
      </c>
      <c r="D5" s="4" t="inlineStr">
        <is>
          <t xml:space="preserve"> </t>
        </is>
      </c>
    </row>
    <row r="6">
      <c r="A6" s="4" t="inlineStr">
        <is>
          <t>Options exercised (in shares)</t>
        </is>
      </c>
      <c r="B6" s="4" t="inlineStr">
        <is>
          <t xml:space="preserve"> </t>
        </is>
      </c>
      <c r="C6" s="6" t="n">
        <v>-808871</v>
      </c>
      <c r="D6" s="4" t="inlineStr">
        <is>
          <t xml:space="preserve"> </t>
        </is>
      </c>
    </row>
    <row r="7">
      <c r="A7" s="4" t="inlineStr">
        <is>
          <t>Options forfeited (in shares)</t>
        </is>
      </c>
      <c r="B7" s="4" t="inlineStr">
        <is>
          <t xml:space="preserve"> </t>
        </is>
      </c>
      <c r="C7" s="6" t="n">
        <v>0</v>
      </c>
      <c r="D7" s="4" t="inlineStr">
        <is>
          <t xml:space="preserve"> </t>
        </is>
      </c>
    </row>
    <row r="8">
      <c r="A8" s="4" t="inlineStr">
        <is>
          <t>Ending balance (in shares)</t>
        </is>
      </c>
      <c r="B8" s="4" t="inlineStr">
        <is>
          <t xml:space="preserve"> </t>
        </is>
      </c>
      <c r="C8" s="6" t="n">
        <v>2156273</v>
      </c>
      <c r="D8" s="6" t="n">
        <v>2965144</v>
      </c>
    </row>
    <row r="9">
      <c r="A9" s="4" t="inlineStr">
        <is>
          <t>Exercisable at end of period (in shares)</t>
        </is>
      </c>
      <c r="B9" s="4" t="inlineStr">
        <is>
          <t xml:space="preserve"> </t>
        </is>
      </c>
      <c r="C9" s="6" t="n">
        <v>2156273</v>
      </c>
      <c r="D9" s="4" t="inlineStr">
        <is>
          <t xml:space="preserve"> </t>
        </is>
      </c>
    </row>
    <row r="10">
      <c r="A10" s="4" t="inlineStr">
        <is>
          <t>Vested at end of period (in shares)</t>
        </is>
      </c>
      <c r="B10" s="4" t="inlineStr">
        <is>
          <t xml:space="preserve"> </t>
        </is>
      </c>
      <c r="C10" s="6" t="n">
        <v>1927074</v>
      </c>
      <c r="D10" s="4" t="inlineStr">
        <is>
          <t xml:space="preserve"> </t>
        </is>
      </c>
    </row>
    <row r="11">
      <c r="A11" s="4" t="inlineStr">
        <is>
          <t>Exercisable at end of period (in shares)</t>
        </is>
      </c>
      <c r="B11" s="4" t="inlineStr">
        <is>
          <t xml:space="preserve"> </t>
        </is>
      </c>
      <c r="C11" s="6" t="n">
        <v>229199</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4" t="inlineStr">
        <is>
          <t xml:space="preserve"> </t>
        </is>
      </c>
      <c r="C13" s="8" t="n">
        <v>7.23</v>
      </c>
      <c r="D13" s="4" t="inlineStr">
        <is>
          <t xml:space="preserve"> </t>
        </is>
      </c>
    </row>
    <row r="14">
      <c r="A14" s="4" t="inlineStr">
        <is>
          <t>Options granted (in dollars per share)</t>
        </is>
      </c>
      <c r="B14" s="8" t="n">
        <v>24.53</v>
      </c>
      <c r="C14" s="6" t="n">
        <v>0</v>
      </c>
      <c r="D14" s="4" t="inlineStr">
        <is>
          <t xml:space="preserve"> </t>
        </is>
      </c>
    </row>
    <row r="15">
      <c r="A15" s="4" t="inlineStr">
        <is>
          <t>Options exercised (in dollars per share)</t>
        </is>
      </c>
      <c r="B15" s="4" t="inlineStr">
        <is>
          <t xml:space="preserve"> </t>
        </is>
      </c>
      <c r="C15" s="11" t="n">
        <v>7.3</v>
      </c>
      <c r="D15" s="4" t="inlineStr">
        <is>
          <t xml:space="preserve"> </t>
        </is>
      </c>
    </row>
    <row r="16">
      <c r="A16" s="4" t="inlineStr">
        <is>
          <t>Options forfeited (in dollars per share)</t>
        </is>
      </c>
      <c r="B16" s="4" t="inlineStr">
        <is>
          <t xml:space="preserve"> </t>
        </is>
      </c>
      <c r="C16" s="6" t="n">
        <v>0</v>
      </c>
      <c r="D16" s="4" t="inlineStr">
        <is>
          <t xml:space="preserve"> </t>
        </is>
      </c>
    </row>
    <row r="17">
      <c r="A17" s="4" t="inlineStr">
        <is>
          <t>Ending balance (in dollars per share)</t>
        </is>
      </c>
      <c r="B17" s="4" t="inlineStr">
        <is>
          <t xml:space="preserve"> </t>
        </is>
      </c>
      <c r="C17" s="11" t="n">
        <v>7.2</v>
      </c>
      <c r="D17" s="8" t="n">
        <v>7.23</v>
      </c>
    </row>
    <row r="18">
      <c r="A18" s="4" t="inlineStr">
        <is>
          <t>Exercisable at end of period (in dollars per share)</t>
        </is>
      </c>
      <c r="B18" s="4" t="inlineStr">
        <is>
          <t xml:space="preserve"> </t>
        </is>
      </c>
      <c r="C18" s="11" t="n">
        <v>7.2</v>
      </c>
      <c r="D18" s="4" t="inlineStr">
        <is>
          <t xml:space="preserve"> </t>
        </is>
      </c>
    </row>
    <row r="19">
      <c r="A19" s="4" t="inlineStr">
        <is>
          <t>Vested at end of period (in dollars per share)</t>
        </is>
      </c>
      <c r="B19" s="4" t="inlineStr">
        <is>
          <t xml:space="preserve"> </t>
        </is>
      </c>
      <c r="C19" s="11" t="n">
        <v>5.84</v>
      </c>
      <c r="D19" s="4" t="inlineStr">
        <is>
          <t xml:space="preserve"> </t>
        </is>
      </c>
    </row>
    <row r="20">
      <c r="A20" s="4" t="inlineStr">
        <is>
          <t>Unvested at end of period (in dollars per share)</t>
        </is>
      </c>
      <c r="B20" s="4" t="inlineStr">
        <is>
          <t xml:space="preserve"> </t>
        </is>
      </c>
      <c r="C20" s="8" t="n">
        <v>18.65</v>
      </c>
      <c r="D20" s="4" t="inlineStr">
        <is>
          <t xml:space="preserve"> </t>
        </is>
      </c>
    </row>
    <row r="21">
      <c r="A21" s="3" t="inlineStr">
        <is>
          <t>Weighted average contractual term (years)</t>
        </is>
      </c>
      <c r="B21" s="4" t="inlineStr">
        <is>
          <t xml:space="preserve"> </t>
        </is>
      </c>
      <c r="C21" s="4" t="inlineStr">
        <is>
          <t xml:space="preserve"> </t>
        </is>
      </c>
      <c r="D21" s="4" t="inlineStr">
        <is>
          <t xml:space="preserve"> </t>
        </is>
      </c>
    </row>
    <row r="22">
      <c r="A22" s="4" t="inlineStr">
        <is>
          <t>Weighted average contractual term (years)</t>
        </is>
      </c>
      <c r="B22" s="4" t="inlineStr">
        <is>
          <t xml:space="preserve"> </t>
        </is>
      </c>
      <c r="C22" s="4" t="inlineStr">
        <is>
          <t>4 years</t>
        </is>
      </c>
      <c r="D22" s="4" t="inlineStr">
        <is>
          <t>4 years 6 months</t>
        </is>
      </c>
    </row>
    <row r="23">
      <c r="A23" s="4" t="inlineStr">
        <is>
          <t>Exercisable at end of period</t>
        </is>
      </c>
      <c r="B23" s="4" t="inlineStr">
        <is>
          <t xml:space="preserve"> </t>
        </is>
      </c>
      <c r="C23" s="4" t="inlineStr">
        <is>
          <t>4 years</t>
        </is>
      </c>
      <c r="D23" s="4" t="inlineStr">
        <is>
          <t xml:space="preserve"> </t>
        </is>
      </c>
    </row>
    <row r="24">
      <c r="A24" s="4" t="inlineStr">
        <is>
          <t>Vested at end of period</t>
        </is>
      </c>
      <c r="B24" s="4" t="inlineStr">
        <is>
          <t xml:space="preserve"> </t>
        </is>
      </c>
      <c r="C24" s="4" t="inlineStr">
        <is>
          <t>3 years 7 months 6 days</t>
        </is>
      </c>
      <c r="D24" s="4" t="inlineStr">
        <is>
          <t xml:space="preserve"> </t>
        </is>
      </c>
    </row>
    <row r="25">
      <c r="A25" s="4" t="inlineStr">
        <is>
          <t>Unvested at end of period</t>
        </is>
      </c>
      <c r="B25" s="4" t="inlineStr">
        <is>
          <t xml:space="preserve"> </t>
        </is>
      </c>
      <c r="C25" s="4" t="inlineStr">
        <is>
          <t>7 years 6 months</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21243</v>
      </c>
      <c r="D27" s="4" t="inlineStr">
        <is>
          <t xml:space="preserve"> </t>
        </is>
      </c>
    </row>
    <row r="28">
      <c r="A28" s="4" t="inlineStr">
        <is>
          <t>Ending balance</t>
        </is>
      </c>
      <c r="B28" s="4" t="inlineStr">
        <is>
          <t xml:space="preserve"> </t>
        </is>
      </c>
      <c r="C28" s="6" t="n">
        <v>16541</v>
      </c>
      <c r="D28" s="5" t="n">
        <v>21243</v>
      </c>
    </row>
    <row r="29">
      <c r="A29" s="4" t="inlineStr">
        <is>
          <t>Exercisable</t>
        </is>
      </c>
      <c r="B29" s="4" t="inlineStr">
        <is>
          <t xml:space="preserve"> </t>
        </is>
      </c>
      <c r="C29" s="5" t="n">
        <v>16541</v>
      </c>
      <c r="D2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Unvested restricted stock units - $ / shares</t>
        </is>
      </c>
      <c r="B1" s="2" t="inlineStr">
        <is>
          <t>12 Months Ended</t>
        </is>
      </c>
    </row>
    <row r="2">
      <c r="B2" s="2" t="inlineStr">
        <is>
          <t>Dec. 31, 2023</t>
        </is>
      </c>
      <c r="C2" s="2" t="inlineStr">
        <is>
          <t>Dec. 31, 2022</t>
        </is>
      </c>
      <c r="D2" s="2" t="inlineStr">
        <is>
          <t>Dec. 31, 2021</t>
        </is>
      </c>
    </row>
    <row r="3">
      <c r="A3" s="3" t="inlineStr">
        <is>
          <t>Number of Restricted Stock Units</t>
        </is>
      </c>
      <c r="B3" s="4" t="inlineStr">
        <is>
          <t xml:space="preserve"> </t>
        </is>
      </c>
      <c r="C3" s="4" t="inlineStr">
        <is>
          <t xml:space="preserve"> </t>
        </is>
      </c>
      <c r="D3" s="4" t="inlineStr">
        <is>
          <t xml:space="preserve"> </t>
        </is>
      </c>
    </row>
    <row r="4">
      <c r="A4" s="4" t="inlineStr">
        <is>
          <t>Unvested beginning balance (in shares)</t>
        </is>
      </c>
      <c r="B4" s="6" t="n">
        <v>3314420</v>
      </c>
      <c r="C4" s="4" t="inlineStr">
        <is>
          <t xml:space="preserve"> </t>
        </is>
      </c>
      <c r="D4" s="4" t="inlineStr">
        <is>
          <t xml:space="preserve"> </t>
        </is>
      </c>
    </row>
    <row r="5">
      <c r="A5" s="4" t="inlineStr">
        <is>
          <t>Granted (in shares)</t>
        </is>
      </c>
      <c r="B5" s="6" t="n">
        <v>1707384</v>
      </c>
      <c r="C5" s="4" t="inlineStr">
        <is>
          <t xml:space="preserve"> </t>
        </is>
      </c>
      <c r="D5" s="4" t="inlineStr">
        <is>
          <t xml:space="preserve"> </t>
        </is>
      </c>
    </row>
    <row r="6">
      <c r="A6" s="4" t="inlineStr">
        <is>
          <t>Forfeited (in shares)</t>
        </is>
      </c>
      <c r="B6" s="6" t="n">
        <v>-405637</v>
      </c>
      <c r="C6" s="4" t="inlineStr">
        <is>
          <t xml:space="preserve"> </t>
        </is>
      </c>
      <c r="D6" s="4" t="inlineStr">
        <is>
          <t xml:space="preserve"> </t>
        </is>
      </c>
    </row>
    <row r="7">
      <c r="A7" s="4" t="inlineStr">
        <is>
          <t>Released (in shares)</t>
        </is>
      </c>
      <c r="B7" s="6" t="n">
        <v>-1275034</v>
      </c>
      <c r="C7" s="4" t="inlineStr">
        <is>
          <t xml:space="preserve"> </t>
        </is>
      </c>
      <c r="D7" s="4" t="inlineStr">
        <is>
          <t xml:space="preserve"> </t>
        </is>
      </c>
    </row>
    <row r="8">
      <c r="A8" s="4" t="inlineStr">
        <is>
          <t>Vested and not yet released (in shares)</t>
        </is>
      </c>
      <c r="B8" s="6" t="n">
        <v>-291105</v>
      </c>
      <c r="C8" s="4" t="inlineStr">
        <is>
          <t xml:space="preserve"> </t>
        </is>
      </c>
      <c r="D8" s="4" t="inlineStr">
        <is>
          <t xml:space="preserve"> </t>
        </is>
      </c>
    </row>
    <row r="9">
      <c r="A9" s="4" t="inlineStr">
        <is>
          <t>Unvested ending balance (in shares)</t>
        </is>
      </c>
      <c r="B9" s="6" t="n">
        <v>3050028</v>
      </c>
      <c r="C9" s="6" t="n">
        <v>331442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eginning balance (in dollars per share)</t>
        </is>
      </c>
      <c r="B11" s="8" t="n">
        <v>29.06</v>
      </c>
      <c r="C11" s="4" t="inlineStr">
        <is>
          <t xml:space="preserve"> </t>
        </is>
      </c>
      <c r="D11" s="4" t="inlineStr">
        <is>
          <t xml:space="preserve"> </t>
        </is>
      </c>
    </row>
    <row r="12">
      <c r="A12" s="4" t="inlineStr">
        <is>
          <t>Granted (in dollars per share)</t>
        </is>
      </c>
      <c r="B12" s="11" t="n">
        <v>13.26</v>
      </c>
      <c r="C12" s="8" t="n">
        <v>16.71</v>
      </c>
      <c r="D12" s="8" t="n">
        <v>35.61</v>
      </c>
    </row>
    <row r="13">
      <c r="A13" s="4" t="inlineStr">
        <is>
          <t>Forfeited (in dollars per share)</t>
        </is>
      </c>
      <c r="B13" s="11" t="n">
        <v>21.31</v>
      </c>
      <c r="C13" s="4" t="inlineStr">
        <is>
          <t xml:space="preserve"> </t>
        </is>
      </c>
      <c r="D13" s="4" t="inlineStr">
        <is>
          <t xml:space="preserve"> </t>
        </is>
      </c>
    </row>
    <row r="14">
      <c r="A14" s="4" t="inlineStr">
        <is>
          <t>Released (in dollars per share)</t>
        </is>
      </c>
      <c r="B14" s="11" t="n">
        <v>22.55</v>
      </c>
      <c r="C14" s="4" t="inlineStr">
        <is>
          <t xml:space="preserve"> </t>
        </is>
      </c>
      <c r="D14" s="4" t="inlineStr">
        <is>
          <t xml:space="preserve"> </t>
        </is>
      </c>
    </row>
    <row r="15">
      <c r="A15" s="4" t="inlineStr">
        <is>
          <t>Vested and not yet released (in dollars per share)</t>
        </is>
      </c>
      <c r="B15" s="11" t="n">
        <v>28.17</v>
      </c>
      <c r="C15" s="4" t="inlineStr">
        <is>
          <t xml:space="preserve"> </t>
        </is>
      </c>
      <c r="D15" s="4" t="inlineStr">
        <is>
          <t xml:space="preserve"> </t>
        </is>
      </c>
    </row>
    <row r="16">
      <c r="A16" s="4" t="inlineStr">
        <is>
          <t>Unvested ending balance (in dollars per share)</t>
        </is>
      </c>
      <c r="B16" s="8" t="n">
        <v>24.05</v>
      </c>
      <c r="C16" s="8" t="n">
        <v>29.06</v>
      </c>
      <c r="D1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669765</v>
      </c>
      <c r="C4" s="5" t="n">
        <v>598112</v>
      </c>
      <c r="D4" s="5" t="n">
        <v>540798</v>
      </c>
    </row>
    <row r="5">
      <c r="A5" s="4" t="inlineStr">
        <is>
          <t>Cost of goods sold</t>
        </is>
      </c>
      <c r="B5" s="6" t="n">
        <v>304541</v>
      </c>
      <c r="C5" s="6" t="n">
        <v>257050</v>
      </c>
      <c r="D5" s="6" t="n">
        <v>223049</v>
      </c>
    </row>
    <row r="6">
      <c r="A6" s="4" t="inlineStr">
        <is>
          <t>Gross profit</t>
        </is>
      </c>
      <c r="B6" s="6" t="n">
        <v>365224</v>
      </c>
      <c r="C6" s="6" t="n">
        <v>341062</v>
      </c>
      <c r="D6" s="6" t="n">
        <v>317749</v>
      </c>
    </row>
    <row r="7">
      <c r="A7" s="4" t="inlineStr">
        <is>
          <t>Selling, general, and administrative expenses</t>
        </is>
      </c>
      <c r="B7" s="6" t="n">
        <v>437220</v>
      </c>
      <c r="C7" s="6" t="n">
        <v>452265</v>
      </c>
      <c r="D7" s="6" t="n">
        <v>461410</v>
      </c>
    </row>
    <row r="8">
      <c r="A8" s="4" t="inlineStr">
        <is>
          <t>Loss from operations</t>
        </is>
      </c>
      <c r="B8" s="6" t="n">
        <v>-71996</v>
      </c>
      <c r="C8" s="6" t="n">
        <v>-111203</v>
      </c>
      <c r="D8" s="6" t="n">
        <v>-143661</v>
      </c>
    </row>
    <row r="9">
      <c r="A9" s="4" t="inlineStr">
        <is>
          <t>Interest and other income (loss), net</t>
        </is>
      </c>
      <c r="B9" s="6" t="n">
        <v>9232</v>
      </c>
      <c r="C9" s="6" t="n">
        <v>1307</v>
      </c>
      <c r="D9" s="6" t="n">
        <v>-347</v>
      </c>
    </row>
    <row r="10">
      <c r="A10" s="4" t="inlineStr">
        <is>
          <t>Loss before income taxes</t>
        </is>
      </c>
      <c r="B10" s="6" t="n">
        <v>-62764</v>
      </c>
      <c r="C10" s="6" t="n">
        <v>-109896</v>
      </c>
      <c r="D10" s="6" t="n">
        <v>-144008</v>
      </c>
    </row>
    <row r="11">
      <c r="A11" s="4" t="inlineStr">
        <is>
          <t>Provision for income taxes</t>
        </is>
      </c>
      <c r="B11" s="6" t="n">
        <v>433</v>
      </c>
      <c r="C11" s="6" t="n">
        <v>497</v>
      </c>
      <c r="D11" s="6" t="n">
        <v>263</v>
      </c>
    </row>
    <row r="12">
      <c r="A12" s="4" t="inlineStr">
        <is>
          <t>Net loss</t>
        </is>
      </c>
      <c r="B12" s="6" t="n">
        <v>-63197</v>
      </c>
      <c r="C12" s="6" t="n">
        <v>-110393</v>
      </c>
      <c r="D12" s="6" t="n">
        <v>-144271</v>
      </c>
    </row>
    <row r="13">
      <c r="A13" s="4" t="inlineStr">
        <is>
          <t>Deemed dividend upon redemption of redeemable convertible preferred stock</t>
        </is>
      </c>
      <c r="B13" s="6" t="n">
        <v>0</v>
      </c>
      <c r="C13" s="6" t="n">
        <v>0</v>
      </c>
      <c r="D13" s="6" t="n">
        <v>-13137</v>
      </c>
    </row>
    <row r="14">
      <c r="A14" s="4" t="inlineStr">
        <is>
          <t>Net loss attributable to common stockholders</t>
        </is>
      </c>
      <c r="B14" s="6" t="n">
        <v>-63197</v>
      </c>
      <c r="C14" s="6" t="n">
        <v>-110393</v>
      </c>
      <c r="D14" s="6" t="n">
        <v>-157408</v>
      </c>
    </row>
    <row r="15">
      <c r="A15" s="4" t="inlineStr">
        <is>
          <t>Net loss attributable to common stockholders</t>
        </is>
      </c>
      <c r="B15" s="5" t="n">
        <v>-63197</v>
      </c>
      <c r="C15" s="5" t="n">
        <v>-110393</v>
      </c>
      <c r="D15" s="5" t="n">
        <v>-157408</v>
      </c>
    </row>
    <row r="16">
      <c r="A16" s="4" t="inlineStr">
        <is>
          <t>Net loss per share attributable to common stockholders, basic (in dollars per share)</t>
        </is>
      </c>
      <c r="B16" s="8" t="n">
        <v>-0.54</v>
      </c>
      <c r="C16" s="8" t="n">
        <v>-0.96</v>
      </c>
      <c r="D16" s="8" t="n">
        <v>-2.21</v>
      </c>
    </row>
    <row r="17">
      <c r="A17" s="4" t="inlineStr">
        <is>
          <t>Net loss per share attributable to common stockholders, diluted (in dollars per share)</t>
        </is>
      </c>
      <c r="B17" s="8" t="n">
        <v>-0.54</v>
      </c>
      <c r="C17" s="8" t="n">
        <v>-0.96</v>
      </c>
      <c r="D17" s="8" t="n">
        <v>-2.21</v>
      </c>
    </row>
    <row r="18">
      <c r="A18" s="4" t="inlineStr">
        <is>
          <t>Weighted average shares used in computing net loss per share attributable to common stockholders, basic (in shares)</t>
        </is>
      </c>
      <c r="B18" s="6" t="n">
        <v>117389012</v>
      </c>
      <c r="C18" s="6" t="n">
        <v>114942019</v>
      </c>
      <c r="D18" s="6" t="n">
        <v>71249257</v>
      </c>
    </row>
    <row r="19">
      <c r="A19" s="4" t="inlineStr">
        <is>
          <t>Weighted average shares used in computing net loss per share attributable to common stockholders, Diluted (in shares)</t>
        </is>
      </c>
      <c r="B19" s="6" t="n">
        <v>117389012</v>
      </c>
      <c r="C19" s="6" t="n">
        <v>114942019</v>
      </c>
      <c r="D19" s="6" t="n">
        <v>71249257</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adjustment</t>
        </is>
      </c>
      <c r="B21" s="5" t="n">
        <v>-882</v>
      </c>
      <c r="C21" s="5" t="n">
        <v>-663</v>
      </c>
      <c r="D21" s="5" t="n">
        <v>-93</v>
      </c>
    </row>
    <row r="22">
      <c r="A22" s="4" t="inlineStr">
        <is>
          <t>Total comprehensive loss</t>
        </is>
      </c>
      <c r="B22" s="5" t="n">
        <v>-64079</v>
      </c>
      <c r="C22" s="5" t="n">
        <v>-111056</v>
      </c>
      <c r="D22" s="5" t="n">
        <v>-1443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SUs (Details) - Unvested performance stock units</t>
        </is>
      </c>
      <c r="B1" s="2" t="inlineStr">
        <is>
          <t>Dec. 31, 2023 $ / shares shares</t>
        </is>
      </c>
    </row>
    <row r="2">
      <c r="A2" s="4" t="inlineStr">
        <is>
          <t>1</t>
        </is>
      </c>
      <c r="B2" s="4" t="inlineStr">
        <is>
          <t xml:space="preserve"> </t>
        </is>
      </c>
    </row>
    <row r="3">
      <c r="A3" s="3" t="inlineStr">
        <is>
          <t>Share-based Compensation Arrangement by Share-based Payment Award [Line Items]</t>
        </is>
      </c>
      <c r="B3" s="4" t="inlineStr">
        <is>
          <t xml:space="preserve"> </t>
        </is>
      </c>
    </row>
    <row r="4">
      <c r="A4" s="4" t="inlineStr">
        <is>
          <t>Number of PSUs (in shares) | shares</t>
        </is>
      </c>
      <c r="B4" s="6" t="n">
        <v>549712</v>
      </c>
    </row>
    <row r="5">
      <c r="A5" s="4" t="inlineStr">
        <is>
          <t>Stock price hurdle (in dollars per share) | $ / shares</t>
        </is>
      </c>
      <c r="B5" s="8" t="n">
        <v>47.75</v>
      </c>
    </row>
    <row r="6">
      <c r="A6" s="4" t="inlineStr">
        <is>
          <t>2</t>
        </is>
      </c>
      <c r="B6" s="4" t="inlineStr">
        <is>
          <t xml:space="preserve"> </t>
        </is>
      </c>
    </row>
    <row r="7">
      <c r="A7" s="3" t="inlineStr">
        <is>
          <t>Share-based Compensation Arrangement by Share-based Payment Award [Line Items]</t>
        </is>
      </c>
      <c r="B7" s="4" t="inlineStr">
        <is>
          <t xml:space="preserve"> </t>
        </is>
      </c>
    </row>
    <row r="8">
      <c r="A8" s="4" t="inlineStr">
        <is>
          <t>Number of PSUs (in shares) | shares</t>
        </is>
      </c>
      <c r="B8" s="6" t="n">
        <v>549710</v>
      </c>
    </row>
    <row r="9">
      <c r="A9" s="4" t="inlineStr">
        <is>
          <t>Stock price hurdle (in dollars per share) | $ / shares</t>
        </is>
      </c>
      <c r="B9" s="8" t="n">
        <v>55.71</v>
      </c>
    </row>
    <row r="10">
      <c r="A10" s="4" t="inlineStr">
        <is>
          <t>3</t>
        </is>
      </c>
      <c r="B10" s="4" t="inlineStr">
        <is>
          <t xml:space="preserve"> </t>
        </is>
      </c>
    </row>
    <row r="11">
      <c r="A11" s="3" t="inlineStr">
        <is>
          <t>Share-based Compensation Arrangement by Share-based Payment Award [Line Items]</t>
        </is>
      </c>
      <c r="B11" s="4" t="inlineStr">
        <is>
          <t xml:space="preserve"> </t>
        </is>
      </c>
    </row>
    <row r="12">
      <c r="A12" s="4" t="inlineStr">
        <is>
          <t>Number of PSUs (in shares) | shares</t>
        </is>
      </c>
      <c r="B12" s="6" t="n">
        <v>549712</v>
      </c>
    </row>
    <row r="13">
      <c r="A13" s="4" t="inlineStr">
        <is>
          <t>Stock price hurdle (in dollars per share) | $ / shares</t>
        </is>
      </c>
      <c r="B13" s="8" t="n">
        <v>63.67</v>
      </c>
    </row>
    <row r="14">
      <c r="A14" s="4" t="inlineStr">
        <is>
          <t>4</t>
        </is>
      </c>
      <c r="B14" s="4" t="inlineStr">
        <is>
          <t xml:space="preserve"> </t>
        </is>
      </c>
    </row>
    <row r="15">
      <c r="A15" s="3" t="inlineStr">
        <is>
          <t>Share-based Compensation Arrangement by Share-based Payment Award [Line Items]</t>
        </is>
      </c>
      <c r="B15" s="4" t="inlineStr">
        <is>
          <t xml:space="preserve"> </t>
        </is>
      </c>
    </row>
    <row r="16">
      <c r="A16" s="4" t="inlineStr">
        <is>
          <t>Number of PSUs (in shares) | shares</t>
        </is>
      </c>
      <c r="B16" s="6" t="n">
        <v>549710</v>
      </c>
    </row>
    <row r="17">
      <c r="A17" s="4" t="inlineStr">
        <is>
          <t>Stock price hurdle (in dollars per share) | $ / shares</t>
        </is>
      </c>
      <c r="B17" s="8" t="n">
        <v>71.63</v>
      </c>
    </row>
    <row r="18">
      <c r="A18" s="4" t="inlineStr">
        <is>
          <t>5</t>
        </is>
      </c>
      <c r="B18" s="4" t="inlineStr">
        <is>
          <t xml:space="preserve"> </t>
        </is>
      </c>
    </row>
    <row r="19">
      <c r="A19" s="3" t="inlineStr">
        <is>
          <t>Share-based Compensation Arrangement by Share-based Payment Award [Line Items]</t>
        </is>
      </c>
      <c r="B19" s="4" t="inlineStr">
        <is>
          <t xml:space="preserve"> </t>
        </is>
      </c>
    </row>
    <row r="20">
      <c r="A20" s="4" t="inlineStr">
        <is>
          <t>Number of PSUs (in shares) | shares</t>
        </is>
      </c>
      <c r="B20" s="6" t="n">
        <v>549712</v>
      </c>
    </row>
    <row r="21">
      <c r="A21" s="4" t="inlineStr">
        <is>
          <t>Stock price hurdle (in dollars per share) | $ / shares</t>
        </is>
      </c>
      <c r="B21" s="8" t="n">
        <v>79.59</v>
      </c>
    </row>
    <row r="22">
      <c r="A22" s="4" t="inlineStr">
        <is>
          <t>6</t>
        </is>
      </c>
      <c r="B22" s="4" t="inlineStr">
        <is>
          <t xml:space="preserve"> </t>
        </is>
      </c>
    </row>
    <row r="23">
      <c r="A23" s="3" t="inlineStr">
        <is>
          <t>Share-based Compensation Arrangement by Share-based Payment Award [Line Items]</t>
        </is>
      </c>
      <c r="B23" s="4" t="inlineStr">
        <is>
          <t xml:space="preserve"> </t>
        </is>
      </c>
    </row>
    <row r="24">
      <c r="A24" s="4" t="inlineStr">
        <is>
          <t>Number of PSUs (in shares) | shares</t>
        </is>
      </c>
      <c r="B24" s="6" t="n">
        <v>549710</v>
      </c>
    </row>
    <row r="25">
      <c r="A25" s="4" t="inlineStr">
        <is>
          <t>Stock price hurdle (in dollars per share) | $ / shares</t>
        </is>
      </c>
      <c r="B25" s="8" t="n">
        <v>87.55</v>
      </c>
    </row>
    <row r="26">
      <c r="A26" s="4" t="inlineStr">
        <is>
          <t>7</t>
        </is>
      </c>
      <c r="B26" s="4" t="inlineStr">
        <is>
          <t xml:space="preserve"> </t>
        </is>
      </c>
    </row>
    <row r="27">
      <c r="A27" s="3" t="inlineStr">
        <is>
          <t>Share-based Compensation Arrangement by Share-based Payment Award [Line Items]</t>
        </is>
      </c>
      <c r="B27" s="4" t="inlineStr">
        <is>
          <t xml:space="preserve"> </t>
        </is>
      </c>
    </row>
    <row r="28">
      <c r="A28" s="4" t="inlineStr">
        <is>
          <t>Number of PSUs (in shares) | shares</t>
        </is>
      </c>
      <c r="B28" s="6" t="n">
        <v>549712</v>
      </c>
    </row>
    <row r="29">
      <c r="A29" s="4" t="inlineStr">
        <is>
          <t>Stock price hurdle (in dollars per share) | $ / shares</t>
        </is>
      </c>
      <c r="B29" s="8" t="n">
        <v>95.5</v>
      </c>
    </row>
    <row r="30">
      <c r="A30" s="4" t="inlineStr">
        <is>
          <t>8</t>
        </is>
      </c>
      <c r="B30" s="4" t="inlineStr">
        <is>
          <t xml:space="preserve"> </t>
        </is>
      </c>
    </row>
    <row r="31">
      <c r="A31" s="3" t="inlineStr">
        <is>
          <t>Share-based Compensation Arrangement by Share-based Payment Award [Line Items]</t>
        </is>
      </c>
      <c r="B31" s="4" t="inlineStr">
        <is>
          <t xml:space="preserve"> </t>
        </is>
      </c>
    </row>
    <row r="32">
      <c r="A32" s="4" t="inlineStr">
        <is>
          <t>Number of PSUs (in shares) | shares</t>
        </is>
      </c>
      <c r="B32" s="6" t="n">
        <v>549710</v>
      </c>
    </row>
    <row r="33">
      <c r="A33" s="4" t="inlineStr">
        <is>
          <t>Stock price hurdle (in dollars per share) | $ / shares</t>
        </is>
      </c>
      <c r="B33" s="8" t="n">
        <v>103.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period</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period</t>
        </is>
      </c>
      <c r="B7"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0133</v>
      </c>
      <c r="C4" s="5" t="n">
        <v>25817</v>
      </c>
      <c r="D4" s="4" t="inlineStr">
        <is>
          <t xml:space="preserve"> </t>
        </is>
      </c>
    </row>
    <row r="5">
      <c r="A5" s="4" t="inlineStr">
        <is>
          <t>Variable lease expense(1)</t>
        </is>
      </c>
      <c r="B5" s="6" t="n">
        <v>1831</v>
      </c>
      <c r="C5" s="6" t="n">
        <v>3498</v>
      </c>
      <c r="D5" s="4" t="inlineStr">
        <is>
          <t xml:space="preserve"> </t>
        </is>
      </c>
    </row>
    <row r="6">
      <c r="A6" s="4" t="inlineStr">
        <is>
          <t>Total rent expense</t>
        </is>
      </c>
      <c r="B6" s="5" t="n">
        <v>31964</v>
      </c>
      <c r="C6" s="5" t="n">
        <v>29315</v>
      </c>
      <c r="D6" s="5" t="n">
        <v>255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Operating Lease Payment (Details) $ in Thousands</t>
        </is>
      </c>
      <c r="B1" s="2" t="inlineStr">
        <is>
          <t>Dec. 31, 2023 USD ($)</t>
        </is>
      </c>
    </row>
    <row r="2">
      <c r="A2" s="3" t="inlineStr">
        <is>
          <t>Leases [Abstract]</t>
        </is>
      </c>
      <c r="B2" s="4" t="inlineStr">
        <is>
          <t xml:space="preserve"> </t>
        </is>
      </c>
    </row>
    <row r="3">
      <c r="A3" s="4" t="inlineStr">
        <is>
          <t>2023</t>
        </is>
      </c>
      <c r="B3" s="5" t="n">
        <v>33382</v>
      </c>
    </row>
    <row r="4">
      <c r="A4" s="4" t="inlineStr">
        <is>
          <t>2024</t>
        </is>
      </c>
      <c r="B4" s="6" t="n">
        <v>37194</v>
      </c>
    </row>
    <row r="5">
      <c r="A5" s="4" t="inlineStr">
        <is>
          <t>2025</t>
        </is>
      </c>
      <c r="B5" s="6" t="n">
        <v>36285</v>
      </c>
    </row>
    <row r="6">
      <c r="A6" s="4" t="inlineStr">
        <is>
          <t>2026</t>
        </is>
      </c>
      <c r="B6" s="6" t="n">
        <v>33320</v>
      </c>
    </row>
    <row r="7">
      <c r="A7" s="4" t="inlineStr">
        <is>
          <t>2027</t>
        </is>
      </c>
      <c r="B7" s="6" t="n">
        <v>28553</v>
      </c>
    </row>
    <row r="8">
      <c r="A8" s="4" t="inlineStr">
        <is>
          <t>Thereafter</t>
        </is>
      </c>
      <c r="B8" s="6" t="n">
        <v>39797</v>
      </c>
    </row>
    <row r="9">
      <c r="A9" s="4" t="inlineStr">
        <is>
          <t>Total undiscounted lease cash flows</t>
        </is>
      </c>
      <c r="B9" s="6" t="n">
        <v>208531</v>
      </c>
    </row>
    <row r="10">
      <c r="A10" s="4" t="inlineStr">
        <is>
          <t>Impact of discounting</t>
        </is>
      </c>
      <c r="B10" s="6" t="n">
        <v>34074</v>
      </c>
    </row>
    <row r="11">
      <c r="A11" s="4" t="inlineStr">
        <is>
          <t>Present value of lease payments</t>
        </is>
      </c>
      <c r="B11" s="6" t="n">
        <v>174457</v>
      </c>
    </row>
    <row r="12">
      <c r="A12" s="4" t="inlineStr">
        <is>
          <t>Expected cash inflows from TIAs</t>
        </is>
      </c>
      <c r="B12" s="6" t="n">
        <v>10000</v>
      </c>
    </row>
    <row r="13">
      <c r="A13" s="4" t="inlineStr">
        <is>
          <t>Minimum lease payments for leases not yet commenced</t>
        </is>
      </c>
      <c r="B13" s="5" t="n">
        <v>14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Leases - Other Lease Information (Details)</t>
        </is>
      </c>
      <c r="B1" s="2" t="inlineStr">
        <is>
          <t>Dec. 31, 2023</t>
        </is>
      </c>
    </row>
    <row r="2">
      <c r="A2" s="3" t="inlineStr">
        <is>
          <t>Leases [Abstract]</t>
        </is>
      </c>
      <c r="B2" s="4" t="inlineStr">
        <is>
          <t xml:space="preserve"> </t>
        </is>
      </c>
    </row>
    <row r="3">
      <c r="A3" s="4" t="inlineStr">
        <is>
          <t>Weighted average remaining lease term (years)</t>
        </is>
      </c>
      <c r="B3" s="4" t="inlineStr">
        <is>
          <t>5 years 8 months 12 days</t>
        </is>
      </c>
    </row>
    <row r="4">
      <c r="A4" s="4" t="inlineStr">
        <is>
          <t>Weighted average discount rate</t>
        </is>
      </c>
      <c r="B4" s="9"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Contribution Retiremen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lan expense</t>
        </is>
      </c>
      <c r="B4" s="12" t="n">
        <v>3.9</v>
      </c>
      <c r="C4" s="12" t="n">
        <v>3.4</v>
      </c>
      <c r="D4" s="12" t="n">
        <v>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nt Expens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inimum rent</t>
        </is>
      </c>
      <c r="B4" s="4" t="inlineStr">
        <is>
          <t xml:space="preserve"> </t>
        </is>
      </c>
      <c r="C4" s="4" t="inlineStr">
        <is>
          <t xml:space="preserve"> </t>
        </is>
      </c>
      <c r="D4" s="5" t="n">
        <v>23976</v>
      </c>
    </row>
    <row r="5">
      <c r="A5" s="4" t="inlineStr">
        <is>
          <t>Contingent rent</t>
        </is>
      </c>
      <c r="B5" s="4" t="inlineStr">
        <is>
          <t xml:space="preserve"> </t>
        </is>
      </c>
      <c r="C5" s="4" t="inlineStr">
        <is>
          <t xml:space="preserve"> </t>
        </is>
      </c>
      <c r="D5" s="6" t="n">
        <v>1542</v>
      </c>
    </row>
    <row r="6">
      <c r="A6" s="4" t="inlineStr">
        <is>
          <t>Total rent expense</t>
        </is>
      </c>
      <c r="B6" s="5" t="n">
        <v>31964</v>
      </c>
      <c r="C6" s="5" t="n">
        <v>29315</v>
      </c>
      <c r="D6" s="5" t="n">
        <v>255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Narrative (Details) - Comerica Bank - Line of credit - USD ($) $ in Millions</t>
        </is>
      </c>
      <c r="B1" s="2" t="inlineStr">
        <is>
          <t>1 Months Ended</t>
        </is>
      </c>
    </row>
    <row r="2">
      <c r="B2" s="2" t="inlineStr">
        <is>
          <t>Feb. 28, 2024</t>
        </is>
      </c>
      <c r="C2" s="2" t="inlineStr">
        <is>
          <t>Sep. 30, 2022</t>
        </is>
      </c>
      <c r="D2" s="2" t="inlineStr">
        <is>
          <t>Dec. 31, 2023</t>
        </is>
      </c>
      <c r="E2" s="2" t="inlineStr">
        <is>
          <t>Dec. 31, 2022</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5" t="n">
        <v>100</v>
      </c>
      <c r="D5" s="4" t="inlineStr">
        <is>
          <t xml:space="preserve"> </t>
        </is>
      </c>
      <c r="E5" s="4" t="inlineStr">
        <is>
          <t xml:space="preserve"> </t>
        </is>
      </c>
    </row>
    <row r="6">
      <c r="A6" s="4" t="inlineStr">
        <is>
          <t>Revolving credit facility | Subsequent Ev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120</v>
      </c>
      <c r="C8" s="4" t="inlineStr">
        <is>
          <t xml:space="preserve"> </t>
        </is>
      </c>
      <c r="D8" s="4" t="inlineStr">
        <is>
          <t xml:space="preserve"> </t>
        </is>
      </c>
      <c r="E8" s="4" t="inlineStr">
        <is>
          <t xml:space="preserve"> </t>
        </is>
      </c>
    </row>
    <row r="9">
      <c r="A9" s="4" t="inlineStr">
        <is>
          <t>Debt Instrument, Interest Rate, Stated Percentage</t>
        </is>
      </c>
      <c r="B9" s="10" t="n">
        <v>0.025</v>
      </c>
      <c r="C9" s="4" t="inlineStr">
        <is>
          <t xml:space="preserve"> </t>
        </is>
      </c>
      <c r="D9" s="4" t="inlineStr">
        <is>
          <t xml:space="preserve"> </t>
        </is>
      </c>
      <c r="E9" s="4" t="inlineStr">
        <is>
          <t xml:space="preserve"> </t>
        </is>
      </c>
    </row>
    <row r="10">
      <c r="A10" s="4" t="inlineStr">
        <is>
          <t>Debt Instrument, Covenant,Net Leverage Ratio Maximum</t>
        </is>
      </c>
      <c r="B10" s="6" t="n">
        <v>3</v>
      </c>
      <c r="C10" s="4" t="inlineStr">
        <is>
          <t xml:space="preserve"> </t>
        </is>
      </c>
      <c r="D10" s="4" t="inlineStr">
        <is>
          <t xml:space="preserve"> </t>
        </is>
      </c>
      <c r="E10" s="4" t="inlineStr">
        <is>
          <t xml:space="preserve"> </t>
        </is>
      </c>
    </row>
    <row r="11">
      <c r="A11" s="4" t="inlineStr">
        <is>
          <t>Debt Instrument, Covenant, Financial Maintenance Maximum</t>
        </is>
      </c>
      <c r="B11" s="5" t="n">
        <v>30</v>
      </c>
      <c r="C11" s="4" t="inlineStr">
        <is>
          <t xml:space="preserve"> </t>
        </is>
      </c>
      <c r="D11" s="4" t="inlineStr">
        <is>
          <t xml:space="preserve"> </t>
        </is>
      </c>
      <c r="E11" s="4" t="inlineStr">
        <is>
          <t xml:space="preserve"> </t>
        </is>
      </c>
    </row>
    <row r="12">
      <c r="A12" s="4" t="inlineStr">
        <is>
          <t>Revolving credit facility | Minimum | Subsequent Ev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0" t="n">
        <v>0.002</v>
      </c>
      <c r="C14" s="4" t="inlineStr">
        <is>
          <t xml:space="preserve"> </t>
        </is>
      </c>
      <c r="D14" s="4" t="inlineStr">
        <is>
          <t xml:space="preserve"> </t>
        </is>
      </c>
      <c r="E14" s="4" t="inlineStr">
        <is>
          <t xml:space="preserve"> </t>
        </is>
      </c>
    </row>
    <row r="15">
      <c r="A15" s="4" t="inlineStr">
        <is>
          <t>Revolving credit facility | Maximum | Subsequent Ev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10" t="n">
        <v>0.0025</v>
      </c>
      <c r="C17" s="4" t="inlineStr">
        <is>
          <t xml:space="preserve"> </t>
        </is>
      </c>
      <c r="D17" s="4" t="inlineStr">
        <is>
          <t xml:space="preserve"> </t>
        </is>
      </c>
      <c r="E17" s="4" t="inlineStr">
        <is>
          <t xml:space="preserve"> </t>
        </is>
      </c>
    </row>
    <row r="18">
      <c r="A18" s="4" t="inlineStr">
        <is>
          <t>Revolving credit facility | Prime Rate | Minimum | Subsequent Ev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0" t="n">
        <v>0.0065</v>
      </c>
      <c r="C20" s="4" t="inlineStr">
        <is>
          <t xml:space="preserve"> </t>
        </is>
      </c>
      <c r="D20" s="4" t="inlineStr">
        <is>
          <t xml:space="preserve"> </t>
        </is>
      </c>
      <c r="E20" s="4" t="inlineStr">
        <is>
          <t xml:space="preserve"> </t>
        </is>
      </c>
    </row>
    <row r="21">
      <c r="A21" s="4" t="inlineStr">
        <is>
          <t>Revolving credit facility | Prime Rate | Maximum | Subsequent Ev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0" t="n">
        <v>0.008999999999999999</v>
      </c>
      <c r="C23" s="4" t="inlineStr">
        <is>
          <t xml:space="preserve"> </t>
        </is>
      </c>
      <c r="D23" s="4" t="inlineStr">
        <is>
          <t xml:space="preserve"> </t>
        </is>
      </c>
      <c r="E23" s="4" t="inlineStr">
        <is>
          <t xml:space="preserve"> </t>
        </is>
      </c>
    </row>
    <row r="24">
      <c r="A24" s="4" t="inlineStr">
        <is>
          <t>Revolving credit facility | Secured Overnight Financing Rate (SOFR) Overnight Index Swap Rate | Minimum | Subsequent Ev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0" t="n">
        <v>0.0165</v>
      </c>
      <c r="C26" s="4" t="inlineStr">
        <is>
          <t xml:space="preserve"> </t>
        </is>
      </c>
      <c r="D26" s="4" t="inlineStr">
        <is>
          <t xml:space="preserve"> </t>
        </is>
      </c>
      <c r="E26" s="4" t="inlineStr">
        <is>
          <t xml:space="preserve"> </t>
        </is>
      </c>
    </row>
    <row r="27">
      <c r="A27" s="4" t="inlineStr">
        <is>
          <t>Revolving credit facility | Secured Overnight Financing Rate (SOFR) Overnight Index Swap Rate | Maximum | Subsequent Even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10" t="n">
        <v>0.019</v>
      </c>
      <c r="C29" s="4" t="inlineStr">
        <is>
          <t xml:space="preserve"> </t>
        </is>
      </c>
      <c r="D29" s="4" t="inlineStr">
        <is>
          <t xml:space="preserve"> </t>
        </is>
      </c>
      <c r="E29" s="4" t="inlineStr">
        <is>
          <t xml:space="preserve"> </t>
        </is>
      </c>
    </row>
    <row r="30">
      <c r="A30" s="4" t="inlineStr">
        <is>
          <t>Revolving credit facility | Debt Instrument, Option to Increas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6" t="n">
        <v>175</v>
      </c>
      <c r="D32" s="4" t="inlineStr">
        <is>
          <t xml:space="preserve"> </t>
        </is>
      </c>
      <c r="E32" s="4" t="inlineStr">
        <is>
          <t xml:space="preserve"> </t>
        </is>
      </c>
    </row>
    <row r="33">
      <c r="A33" s="4" t="inlineStr">
        <is>
          <t>Line of Credit Facility, Increase (Decrease), Net</t>
        </is>
      </c>
      <c r="B33" s="4" t="inlineStr">
        <is>
          <t xml:space="preserve"> </t>
        </is>
      </c>
      <c r="C33" s="6" t="n">
        <v>75</v>
      </c>
      <c r="D33" s="4" t="inlineStr">
        <is>
          <t xml:space="preserve"> </t>
        </is>
      </c>
      <c r="E33" s="4" t="inlineStr">
        <is>
          <t xml:space="preserve"> </t>
        </is>
      </c>
    </row>
    <row r="34">
      <c r="A34" s="4" t="inlineStr">
        <is>
          <t>Revolving credit facility | Debt Instrument, Option to Increase | Subsequent Even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ximum borrowing capacity</t>
        </is>
      </c>
      <c r="B36" s="5" t="n">
        <v>175</v>
      </c>
      <c r="C36" s="4" t="inlineStr">
        <is>
          <t xml:space="preserve"> </t>
        </is>
      </c>
      <c r="D36" s="4" t="inlineStr">
        <is>
          <t xml:space="preserve"> </t>
        </is>
      </c>
      <c r="E36" s="4" t="inlineStr">
        <is>
          <t xml:space="preserve"> </t>
        </is>
      </c>
    </row>
    <row r="37">
      <c r="A37" s="4" t="inlineStr">
        <is>
          <t>Line of Credit Facility, Increase (Decrease), Net</t>
        </is>
      </c>
      <c r="B37" s="6" t="n">
        <v>55</v>
      </c>
      <c r="C37" s="4" t="inlineStr">
        <is>
          <t xml:space="preserve"> </t>
        </is>
      </c>
      <c r="D37" s="4" t="inlineStr">
        <is>
          <t xml:space="preserve"> </t>
        </is>
      </c>
      <c r="E37" s="4" t="inlineStr">
        <is>
          <t xml:space="preserve"> </t>
        </is>
      </c>
    </row>
    <row r="38">
      <c r="A38" s="4" t="inlineStr">
        <is>
          <t>Letter of credi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4" t="inlineStr">
        <is>
          <t xml:space="preserve"> </t>
        </is>
      </c>
      <c r="C40" s="6" t="n">
        <v>15</v>
      </c>
      <c r="D40" s="4" t="inlineStr">
        <is>
          <t xml:space="preserve"> </t>
        </is>
      </c>
      <c r="E40" s="4" t="inlineStr">
        <is>
          <t xml:space="preserve"> </t>
        </is>
      </c>
    </row>
    <row r="41">
      <c r="A41" s="4" t="inlineStr">
        <is>
          <t>Letter of credit | Subsequent Even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6" t="n">
        <v>15</v>
      </c>
      <c r="C43" s="4" t="inlineStr">
        <is>
          <t xml:space="preserve"> </t>
        </is>
      </c>
      <c r="D43" s="4" t="inlineStr">
        <is>
          <t xml:space="preserve"> </t>
        </is>
      </c>
      <c r="E43" s="4" t="inlineStr">
        <is>
          <t xml:space="preserve"> </t>
        </is>
      </c>
    </row>
    <row r="44">
      <c r="A44" s="4" t="inlineStr">
        <is>
          <t>Letter of credit | Credit Facility</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etters of credit, outstanding amount</t>
        </is>
      </c>
      <c r="B46" s="4" t="inlineStr">
        <is>
          <t xml:space="preserve"> </t>
        </is>
      </c>
      <c r="C46" s="4" t="inlineStr">
        <is>
          <t xml:space="preserve"> </t>
        </is>
      </c>
      <c r="D46" s="12" t="n">
        <v>4.3</v>
      </c>
      <c r="E46" s="12" t="n">
        <v>4.2</v>
      </c>
    </row>
    <row r="47">
      <c r="A47" s="4" t="inlineStr">
        <is>
          <t>Swing Line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Maximum borrowing capacity</t>
        </is>
      </c>
      <c r="B49" s="4" t="inlineStr">
        <is>
          <t xml:space="preserve"> </t>
        </is>
      </c>
      <c r="C49" s="5" t="n">
        <v>5</v>
      </c>
      <c r="D49" s="4" t="inlineStr">
        <is>
          <t xml:space="preserve"> </t>
        </is>
      </c>
      <c r="E49" s="4" t="inlineStr">
        <is>
          <t xml:space="preserve"> </t>
        </is>
      </c>
    </row>
    <row r="50">
      <c r="A50" s="4" t="inlineStr">
        <is>
          <t>Swing Line Notes | Subsequent Even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Maximum borrowing capacity</t>
        </is>
      </c>
      <c r="B52" s="5" t="n">
        <v>10</v>
      </c>
      <c r="C52" s="4" t="inlineStr">
        <is>
          <t xml:space="preserve"> </t>
        </is>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63197</v>
      </c>
      <c r="C4" s="5" t="n">
        <v>-110393</v>
      </c>
      <c r="D4" s="5" t="n">
        <v>-144271</v>
      </c>
    </row>
    <row r="5">
      <c r="A5" s="4" t="inlineStr">
        <is>
          <t>Less: deemed dividend upon redemption of redeemable convertible preferred stock</t>
        </is>
      </c>
      <c r="B5" s="6" t="n">
        <v>0</v>
      </c>
      <c r="C5" s="6" t="n">
        <v>0</v>
      </c>
      <c r="D5" s="6" t="n">
        <v>-13137</v>
      </c>
    </row>
    <row r="6">
      <c r="A6" s="4" t="inlineStr">
        <is>
          <t>Net loss attributable to common stockholders</t>
        </is>
      </c>
      <c r="B6" s="6" t="n">
        <v>-63197</v>
      </c>
      <c r="C6" s="6" t="n">
        <v>-110393</v>
      </c>
      <c r="D6" s="6" t="n">
        <v>-157408</v>
      </c>
    </row>
    <row r="7">
      <c r="A7" s="4" t="inlineStr">
        <is>
          <t>Net loss attributable to common stockholders</t>
        </is>
      </c>
      <c r="B7" s="5" t="n">
        <v>-63197</v>
      </c>
      <c r="C7" s="5" t="n">
        <v>-110393</v>
      </c>
      <c r="D7" s="5" t="n">
        <v>-157408</v>
      </c>
    </row>
    <row r="8">
      <c r="A8" s="3" t="inlineStr">
        <is>
          <t>Denominator</t>
        </is>
      </c>
      <c r="B8" s="4" t="inlineStr">
        <is>
          <t xml:space="preserve"> </t>
        </is>
      </c>
      <c r="C8" s="4" t="inlineStr">
        <is>
          <t xml:space="preserve"> </t>
        </is>
      </c>
      <c r="D8" s="4" t="inlineStr">
        <is>
          <t xml:space="preserve"> </t>
        </is>
      </c>
    </row>
    <row r="9">
      <c r="A9" s="4" t="inlineStr">
        <is>
          <t>Weighted average shares, basic (in shares)</t>
        </is>
      </c>
      <c r="B9" s="6" t="n">
        <v>117389012</v>
      </c>
      <c r="C9" s="6" t="n">
        <v>114942019</v>
      </c>
      <c r="D9" s="6" t="n">
        <v>71249257</v>
      </c>
    </row>
    <row r="10">
      <c r="A10" s="4" t="inlineStr">
        <is>
          <t>Weighted average shares, diluted (in shares)</t>
        </is>
      </c>
      <c r="B10" s="6" t="n">
        <v>117389012</v>
      </c>
      <c r="C10" s="6" t="n">
        <v>114942019</v>
      </c>
      <c r="D10" s="6" t="n">
        <v>71249257</v>
      </c>
    </row>
    <row r="11">
      <c r="A11" s="3" t="inlineStr">
        <is>
          <t>Earnings Per Share</t>
        </is>
      </c>
      <c r="B11" s="4" t="inlineStr">
        <is>
          <t xml:space="preserve"> </t>
        </is>
      </c>
      <c r="C11" s="4" t="inlineStr">
        <is>
          <t xml:space="preserve"> </t>
        </is>
      </c>
      <c r="D11" s="4" t="inlineStr">
        <is>
          <t xml:space="preserve"> </t>
        </is>
      </c>
    </row>
    <row r="12">
      <c r="A12" s="4" t="inlineStr">
        <is>
          <t>Net loss per share attributable to common stockholders, basic (in dollars per share)</t>
        </is>
      </c>
      <c r="B12" s="8" t="n">
        <v>-0.54</v>
      </c>
      <c r="C12" s="8" t="n">
        <v>-0.96</v>
      </c>
      <c r="D12" s="8" t="n">
        <v>-2.21</v>
      </c>
    </row>
    <row r="13">
      <c r="A13" s="4" t="inlineStr">
        <is>
          <t>Net loss per share attributable to common stockholders, diluted (in dollars per share)</t>
        </is>
      </c>
      <c r="B13" s="8" t="n">
        <v>-0.54</v>
      </c>
      <c r="C13" s="8" t="n">
        <v>-0.96</v>
      </c>
      <c r="D13" s="8" t="n">
        <v>-2.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Schedule of Antidilutive Shares (Details) - shares</t>
        </is>
      </c>
      <c r="B1" s="2" t="inlineStr">
        <is>
          <t>12 Months Ended</t>
        </is>
      </c>
    </row>
    <row r="2">
      <c r="B2" s="2" t="inlineStr">
        <is>
          <t>Dec. 31, 2023</t>
        </is>
      </c>
      <c r="C2" s="2" t="inlineStr">
        <is>
          <t>Dec. 31, 2022</t>
        </is>
      </c>
      <c r="D2" s="2" t="inlineStr">
        <is>
          <t>Dec. 31, 2021</t>
        </is>
      </c>
    </row>
    <row r="3">
      <c r="A3" s="4" t="inlineStr">
        <is>
          <t>Stock options to purchase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computation of earnings per share (in shares)</t>
        </is>
      </c>
      <c r="B5" s="6" t="n">
        <v>2156273</v>
      </c>
      <c r="C5" s="6" t="n">
        <v>2965144</v>
      </c>
      <c r="D5" s="6" t="n">
        <v>3623377</v>
      </c>
    </row>
    <row r="6">
      <c r="A6" s="4" t="inlineStr">
        <is>
          <t>Unvest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computation of earnings per share (in shares)</t>
        </is>
      </c>
      <c r="B8" s="6" t="n">
        <v>3050028</v>
      </c>
      <c r="C8" s="6" t="n">
        <v>3314420</v>
      </c>
      <c r="D8" s="6" t="n">
        <v>3527167</v>
      </c>
    </row>
    <row r="9">
      <c r="A9" s="4" t="inlineStr">
        <is>
          <t>Unvested performance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excluded from computation of earnings per share (in shares)</t>
        </is>
      </c>
      <c r="B11" s="6" t="n">
        <v>4397688</v>
      </c>
      <c r="C11" s="6" t="n">
        <v>4397688</v>
      </c>
      <c r="D11" s="6" t="n">
        <v>4397688</v>
      </c>
    </row>
    <row r="12">
      <c r="A12" s="4" t="inlineStr">
        <is>
          <t>ESPP purchase righ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 excluded from computation of earnings per share (in shares)</t>
        </is>
      </c>
      <c r="B14" s="6" t="n">
        <v>501735</v>
      </c>
      <c r="C14" s="6" t="n">
        <v>410403</v>
      </c>
      <c r="D14" s="6" t="n">
        <v>2030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7" customWidth="1" min="5" max="5"/>
    <col width="46" customWidth="1" min="6" max="6"/>
    <col width="20" customWidth="1" min="7" max="7"/>
  </cols>
  <sheetData>
    <row r="1">
      <c r="A1" s="1" t="inlineStr">
        <is>
          <t>Condensed Consolidated Statements of Changes in Redeemable Convertible Preferred Stock and Stockholders’ Deficit - USD ($) $ in Thousands</t>
        </is>
      </c>
      <c r="B1" s="2" t="inlineStr">
        <is>
          <t>Total</t>
        </is>
      </c>
      <c r="C1" s="2" t="inlineStr">
        <is>
          <t>Common Stock</t>
        </is>
      </c>
      <c r="D1" s="2" t="inlineStr">
        <is>
          <t>Common Stock Class A and Class B Common Stock</t>
        </is>
      </c>
      <c r="E1" s="2" t="inlineStr">
        <is>
          <t>Additional Paid-In Capital</t>
        </is>
      </c>
      <c r="F1" s="2" t="inlineStr">
        <is>
          <t>Accumulated Other Comprehensive Income (Loss)</t>
        </is>
      </c>
      <c r="G1" s="2" t="inlineStr">
        <is>
          <t>Accumulated Deficit</t>
        </is>
      </c>
    </row>
    <row r="2">
      <c r="A2" s="4" t="inlineStr">
        <is>
          <t>Beginning balance, temporary equity (in shares) at Dec. 31, 2020</t>
        </is>
      </c>
      <c r="B2" s="6" t="n">
        <v>54042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temporary equity at Dec. 31, 2020</t>
        </is>
      </c>
      <c r="B3" s="5" t="n">
        <v>50651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s, temporary equity (in shares)</t>
        </is>
      </c>
      <c r="B5" s="6" t="n">
        <v>-266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s, temporary equity</t>
        </is>
      </c>
      <c r="B6" s="5" t="n">
        <v>-15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and warrant exercises, temporary equity (in shares)</t>
        </is>
      </c>
      <c r="B7" s="6" t="n">
        <v>2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and warrant exercises, temporary equity</t>
        </is>
      </c>
      <c r="B8" s="5" t="n">
        <v>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nder offer repurchase and share retirement, temporary equity (in shares)</t>
        </is>
      </c>
      <c r="B9" s="6" t="n">
        <v>-47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nder offer repurchase and share retirement, temporary equity</t>
        </is>
      </c>
      <c r="B10" s="5" t="n">
        <v>-356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preferred stock, temporary equity (in shares)</t>
        </is>
      </c>
      <c r="B11" s="6" t="n">
        <v>-5332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preferred stock, temporary equity</t>
        </is>
      </c>
      <c r="B12" s="5" t="n">
        <v>-5015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temporary equity (in shares) at Dec. 31, 2021</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temporary equity at Dec. 31, 2021</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in shares) at Dec. 31, 2020</t>
        </is>
      </c>
      <c r="B15" s="4" t="inlineStr">
        <is>
          <t xml:space="preserve"> </t>
        </is>
      </c>
      <c r="C15" s="6" t="n">
        <v>53944000</v>
      </c>
      <c r="D15" s="6" t="n">
        <v>0</v>
      </c>
      <c r="E15" s="4" t="inlineStr">
        <is>
          <t xml:space="preserve"> </t>
        </is>
      </c>
      <c r="F15" s="4" t="inlineStr">
        <is>
          <t xml:space="preserve"> </t>
        </is>
      </c>
      <c r="G15" s="4" t="inlineStr">
        <is>
          <t xml:space="preserve"> </t>
        </is>
      </c>
    </row>
    <row r="16">
      <c r="A16" s="4" t="inlineStr">
        <is>
          <t>Beginning balance at Dec. 31, 2020</t>
        </is>
      </c>
      <c r="B16" s="6" t="n">
        <v>-198097</v>
      </c>
      <c r="C16" s="5" t="n">
        <v>5</v>
      </c>
      <c r="D16" s="5" t="n">
        <v>0</v>
      </c>
      <c r="E16" s="5" t="n">
        <v>127179</v>
      </c>
      <c r="F16" s="5" t="n">
        <v>109</v>
      </c>
      <c r="G16" s="5" t="n">
        <v>-32539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and warrant exercises (in shares)</t>
        </is>
      </c>
      <c r="B18" s="4" t="inlineStr">
        <is>
          <t xml:space="preserve"> </t>
        </is>
      </c>
      <c r="C18" s="6" t="n">
        <v>931000</v>
      </c>
      <c r="D18" s="6" t="n">
        <v>2309000</v>
      </c>
      <c r="E18" s="4" t="inlineStr">
        <is>
          <t xml:space="preserve"> </t>
        </is>
      </c>
      <c r="F18" s="4" t="inlineStr">
        <is>
          <t xml:space="preserve"> </t>
        </is>
      </c>
      <c r="G18" s="4" t="inlineStr">
        <is>
          <t xml:space="preserve"> </t>
        </is>
      </c>
    </row>
    <row r="19">
      <c r="A19" s="4" t="inlineStr">
        <is>
          <t>Stock option and warrant exercises</t>
        </is>
      </c>
      <c r="B19" s="6" t="n">
        <v>20827</v>
      </c>
      <c r="C19" s="4" t="inlineStr">
        <is>
          <t xml:space="preserve"> </t>
        </is>
      </c>
      <c r="D19" s="4" t="inlineStr">
        <is>
          <t xml:space="preserve"> </t>
        </is>
      </c>
      <c r="E19" s="6" t="n">
        <v>20827</v>
      </c>
      <c r="F19" s="4" t="inlineStr">
        <is>
          <t xml:space="preserve"> </t>
        </is>
      </c>
      <c r="G19" s="4" t="inlineStr">
        <is>
          <t xml:space="preserve"> </t>
        </is>
      </c>
    </row>
    <row r="20">
      <c r="A20" s="4" t="inlineStr">
        <is>
          <t>Restricted stock unit releases (in shares)</t>
        </is>
      </c>
      <c r="B20" s="4" t="inlineStr">
        <is>
          <t xml:space="preserve"> </t>
        </is>
      </c>
      <c r="C20" s="6" t="n">
        <v>128000</v>
      </c>
      <c r="D20" s="6" t="n">
        <v>1035000</v>
      </c>
      <c r="E20" s="4" t="inlineStr">
        <is>
          <t xml:space="preserve"> </t>
        </is>
      </c>
      <c r="F20" s="4" t="inlineStr">
        <is>
          <t xml:space="preserve"> </t>
        </is>
      </c>
      <c r="G20" s="4" t="inlineStr">
        <is>
          <t xml:space="preserve"> </t>
        </is>
      </c>
    </row>
    <row r="21">
      <c r="A21" s="4" t="inlineStr">
        <is>
          <t>Stock repurchases and retirement (in shares)</t>
        </is>
      </c>
      <c r="B21" s="4" t="inlineStr">
        <is>
          <t xml:space="preserve"> </t>
        </is>
      </c>
      <c r="C21" s="6" t="n">
        <v>-64000</v>
      </c>
      <c r="D21" s="4" t="inlineStr">
        <is>
          <t xml:space="preserve"> </t>
        </is>
      </c>
      <c r="E21" s="4" t="inlineStr">
        <is>
          <t xml:space="preserve"> </t>
        </is>
      </c>
      <c r="F21" s="4" t="inlineStr">
        <is>
          <t xml:space="preserve"> </t>
        </is>
      </c>
      <c r="G21" s="4" t="inlineStr">
        <is>
          <t xml:space="preserve"> </t>
        </is>
      </c>
    </row>
    <row r="22">
      <c r="A22" s="4" t="inlineStr">
        <is>
          <t>Stock repurchases and retirement</t>
        </is>
      </c>
      <c r="B22" s="6" t="n">
        <v>-6578</v>
      </c>
      <c r="C22" s="4" t="inlineStr">
        <is>
          <t xml:space="preserve"> </t>
        </is>
      </c>
      <c r="D22" s="4" t="inlineStr">
        <is>
          <t xml:space="preserve"> </t>
        </is>
      </c>
      <c r="E22" s="4" t="inlineStr">
        <is>
          <t xml:space="preserve"> </t>
        </is>
      </c>
      <c r="F22" s="4" t="inlineStr">
        <is>
          <t xml:space="preserve"> </t>
        </is>
      </c>
      <c r="G22" s="6" t="n">
        <v>-6578</v>
      </c>
    </row>
    <row r="23">
      <c r="A23" s="4" t="inlineStr">
        <is>
          <t>Repayment of related party loans (in shares)</t>
        </is>
      </c>
      <c r="B23" s="4" t="inlineStr">
        <is>
          <t xml:space="preserve"> </t>
        </is>
      </c>
      <c r="C23" s="6" t="n">
        <v>2184000</v>
      </c>
      <c r="D23" s="6" t="n">
        <v>16000</v>
      </c>
      <c r="E23" s="4" t="inlineStr">
        <is>
          <t xml:space="preserve"> </t>
        </is>
      </c>
      <c r="F23" s="4" t="inlineStr">
        <is>
          <t xml:space="preserve"> </t>
        </is>
      </c>
      <c r="G23" s="4" t="inlineStr">
        <is>
          <t xml:space="preserve"> </t>
        </is>
      </c>
    </row>
    <row r="24">
      <c r="A24" s="4" t="inlineStr">
        <is>
          <t>Adjustments to Additional Paid in Capital, Repayment of Related Party Loans</t>
        </is>
      </c>
      <c r="B24" s="6" t="n">
        <v>14789</v>
      </c>
      <c r="C24" s="4" t="inlineStr">
        <is>
          <t xml:space="preserve"> </t>
        </is>
      </c>
      <c r="D24" s="4" t="inlineStr">
        <is>
          <t xml:space="preserve"> </t>
        </is>
      </c>
      <c r="E24" s="6" t="n">
        <v>14789</v>
      </c>
      <c r="F24" s="4" t="inlineStr">
        <is>
          <t xml:space="preserve"> </t>
        </is>
      </c>
      <c r="G24" s="4" t="inlineStr">
        <is>
          <t xml:space="preserve"> </t>
        </is>
      </c>
    </row>
    <row r="25">
      <c r="A25" s="4" t="inlineStr">
        <is>
          <t>APIC, Share-Based Payment Arrangement, Increase for Cost Recognition</t>
        </is>
      </c>
      <c r="B25" s="6" t="n">
        <v>107148</v>
      </c>
      <c r="C25" s="4" t="inlineStr">
        <is>
          <t xml:space="preserve"> </t>
        </is>
      </c>
      <c r="D25" s="4" t="inlineStr">
        <is>
          <t xml:space="preserve"> </t>
        </is>
      </c>
      <c r="E25" s="6" t="n">
        <v>107148</v>
      </c>
      <c r="F25" s="4" t="inlineStr">
        <is>
          <t xml:space="preserve"> </t>
        </is>
      </c>
      <c r="G25" s="4" t="inlineStr">
        <is>
          <t xml:space="preserve"> </t>
        </is>
      </c>
    </row>
    <row r="26">
      <c r="A26" s="4" t="inlineStr">
        <is>
          <t>Tender offer repurchase and share retirement (in shares)</t>
        </is>
      </c>
      <c r="B26" s="4" t="inlineStr">
        <is>
          <t xml:space="preserve"> </t>
        </is>
      </c>
      <c r="C26" s="6" t="n">
        <v>-362000</v>
      </c>
      <c r="D26" s="4" t="inlineStr">
        <is>
          <t xml:space="preserve"> </t>
        </is>
      </c>
      <c r="E26" s="4" t="inlineStr">
        <is>
          <t xml:space="preserve"> </t>
        </is>
      </c>
      <c r="F26" s="4" t="inlineStr">
        <is>
          <t xml:space="preserve"> </t>
        </is>
      </c>
      <c r="G26" s="4" t="inlineStr">
        <is>
          <t xml:space="preserve"> </t>
        </is>
      </c>
    </row>
    <row r="27">
      <c r="A27" s="4" t="inlineStr">
        <is>
          <t>Tender offer repurchase and share retirement</t>
        </is>
      </c>
      <c r="B27" s="6" t="n">
        <v>-17002</v>
      </c>
      <c r="C27" s="4" t="inlineStr">
        <is>
          <t xml:space="preserve"> </t>
        </is>
      </c>
      <c r="D27" s="4" t="inlineStr">
        <is>
          <t xml:space="preserve"> </t>
        </is>
      </c>
      <c r="E27" s="4" t="inlineStr">
        <is>
          <t xml:space="preserve"> </t>
        </is>
      </c>
      <c r="F27" s="4" t="inlineStr">
        <is>
          <t xml:space="preserve"> </t>
        </is>
      </c>
      <c r="G27" s="6" t="n">
        <v>-17002</v>
      </c>
    </row>
    <row r="28">
      <c r="A28" s="4" t="inlineStr">
        <is>
          <t>Non-cash charitable contributions (in shares)</t>
        </is>
      </c>
      <c r="B28" s="4" t="inlineStr">
        <is>
          <t xml:space="preserve"> </t>
        </is>
      </c>
      <c r="C28" s="6" t="n">
        <v>179000</v>
      </c>
      <c r="D28" s="4" t="inlineStr">
        <is>
          <t xml:space="preserve"> </t>
        </is>
      </c>
      <c r="E28" s="4" t="inlineStr">
        <is>
          <t xml:space="preserve"> </t>
        </is>
      </c>
      <c r="F28" s="4" t="inlineStr">
        <is>
          <t xml:space="preserve"> </t>
        </is>
      </c>
      <c r="G28" s="4" t="inlineStr">
        <is>
          <t xml:space="preserve"> </t>
        </is>
      </c>
    </row>
    <row r="29">
      <c r="A29" s="4" t="inlineStr">
        <is>
          <t>Non-cash charitable contributions</t>
        </is>
      </c>
      <c r="B29" s="6" t="n">
        <v>7757</v>
      </c>
      <c r="C29" s="4" t="inlineStr">
        <is>
          <t xml:space="preserve"> </t>
        </is>
      </c>
      <c r="D29" s="4" t="inlineStr">
        <is>
          <t xml:space="preserve"> </t>
        </is>
      </c>
      <c r="E29" s="6" t="n">
        <v>7757</v>
      </c>
      <c r="F29" s="4" t="inlineStr">
        <is>
          <t xml:space="preserve"> </t>
        </is>
      </c>
      <c r="G29" s="4" t="inlineStr">
        <is>
          <t xml:space="preserve"> </t>
        </is>
      </c>
    </row>
    <row r="30">
      <c r="A30" s="4" t="inlineStr">
        <is>
          <t>Conversion of common stock (in shares)</t>
        </is>
      </c>
      <c r="B30" s="4" t="inlineStr">
        <is>
          <t xml:space="preserve"> </t>
        </is>
      </c>
      <c r="C30" s="6" t="n">
        <v>-56940000</v>
      </c>
      <c r="D30" s="6" t="n">
        <v>56940000</v>
      </c>
      <c r="E30" s="4" t="inlineStr">
        <is>
          <t xml:space="preserve"> </t>
        </is>
      </c>
      <c r="F30" s="4" t="inlineStr">
        <is>
          <t xml:space="preserve"> </t>
        </is>
      </c>
      <c r="G30" s="4" t="inlineStr">
        <is>
          <t xml:space="preserve"> </t>
        </is>
      </c>
    </row>
    <row r="31">
      <c r="A31" s="4" t="inlineStr">
        <is>
          <t>Conversion of common stock</t>
        </is>
      </c>
      <c r="B31" s="6" t="n">
        <v>0</v>
      </c>
      <c r="C31" s="5" t="n">
        <v>-5</v>
      </c>
      <c r="D31" s="5" t="n">
        <v>5</v>
      </c>
      <c r="E31" s="4" t="inlineStr">
        <is>
          <t xml:space="preserve"> </t>
        </is>
      </c>
      <c r="F31" s="4" t="inlineStr">
        <is>
          <t xml:space="preserve"> </t>
        </is>
      </c>
      <c r="G31" s="4" t="inlineStr">
        <is>
          <t xml:space="preserve"> </t>
        </is>
      </c>
    </row>
    <row r="32">
      <c r="A32" s="4" t="inlineStr">
        <is>
          <t>Conversion of preferred stock (in shares)</t>
        </is>
      </c>
      <c r="B32" s="4" t="inlineStr">
        <is>
          <t xml:space="preserve"> </t>
        </is>
      </c>
      <c r="C32" s="4" t="inlineStr">
        <is>
          <t xml:space="preserve"> </t>
        </is>
      </c>
      <c r="D32" s="6" t="n">
        <v>53321000</v>
      </c>
      <c r="E32" s="4" t="inlineStr">
        <is>
          <t xml:space="preserve"> </t>
        </is>
      </c>
      <c r="F32" s="4" t="inlineStr">
        <is>
          <t xml:space="preserve"> </t>
        </is>
      </c>
      <c r="G32" s="4" t="inlineStr">
        <is>
          <t xml:space="preserve"> </t>
        </is>
      </c>
    </row>
    <row r="33">
      <c r="A33" s="4" t="inlineStr">
        <is>
          <t>Conversion of preferred stock</t>
        </is>
      </c>
      <c r="B33" s="6" t="n">
        <v>501518</v>
      </c>
      <c r="C33" s="4" t="inlineStr">
        <is>
          <t xml:space="preserve"> </t>
        </is>
      </c>
      <c r="D33" s="5" t="n">
        <v>6</v>
      </c>
      <c r="E33" s="6" t="n">
        <v>501512</v>
      </c>
      <c r="F33" s="4" t="inlineStr">
        <is>
          <t xml:space="preserve"> </t>
        </is>
      </c>
      <c r="G33" s="4" t="inlineStr">
        <is>
          <t xml:space="preserve"> </t>
        </is>
      </c>
    </row>
    <row r="34">
      <c r="A34" s="4" t="inlineStr">
        <is>
          <t>Other Comprehensive Income (Loss), Net of Tax, Portion Attributable to Parent</t>
        </is>
      </c>
      <c r="B34" s="6" t="n">
        <v>-93</v>
      </c>
      <c r="C34" s="4" t="inlineStr">
        <is>
          <t xml:space="preserve"> </t>
        </is>
      </c>
      <c r="D34" s="4" t="inlineStr">
        <is>
          <t xml:space="preserve"> </t>
        </is>
      </c>
      <c r="E34" s="4" t="inlineStr">
        <is>
          <t xml:space="preserve"> </t>
        </is>
      </c>
      <c r="F34" s="6" t="n">
        <v>-93</v>
      </c>
      <c r="G34" s="4" t="inlineStr">
        <is>
          <t xml:space="preserve"> </t>
        </is>
      </c>
    </row>
    <row r="35">
      <c r="A35" s="4" t="inlineStr">
        <is>
          <t>Net loss</t>
        </is>
      </c>
      <c r="B35" s="6" t="n">
        <v>-144271</v>
      </c>
      <c r="C35" s="4" t="inlineStr">
        <is>
          <t xml:space="preserve"> </t>
        </is>
      </c>
      <c r="D35" s="4" t="inlineStr">
        <is>
          <t xml:space="preserve"> </t>
        </is>
      </c>
      <c r="E35" s="4" t="inlineStr">
        <is>
          <t xml:space="preserve"> </t>
        </is>
      </c>
      <c r="F35" s="4" t="inlineStr">
        <is>
          <t xml:space="preserve"> </t>
        </is>
      </c>
      <c r="G35" s="6" t="n">
        <v>-144271</v>
      </c>
    </row>
    <row r="36">
      <c r="A36" s="4" t="inlineStr">
        <is>
          <t>Ending balance (in shares) at Dec. 31, 2021</t>
        </is>
      </c>
      <c r="B36" s="4" t="inlineStr">
        <is>
          <t xml:space="preserve"> </t>
        </is>
      </c>
      <c r="C36" s="6" t="n">
        <v>0</v>
      </c>
      <c r="D36" s="6" t="n">
        <v>113621000</v>
      </c>
      <c r="E36" s="4" t="inlineStr">
        <is>
          <t xml:space="preserve"> </t>
        </is>
      </c>
      <c r="F36" s="4" t="inlineStr">
        <is>
          <t xml:space="preserve"> </t>
        </is>
      </c>
      <c r="G36" s="4" t="inlineStr">
        <is>
          <t xml:space="preserve"> </t>
        </is>
      </c>
    </row>
    <row r="37">
      <c r="A37" s="4" t="inlineStr">
        <is>
          <t>Ending balance at Dec. 31, 2021</t>
        </is>
      </c>
      <c r="B37" s="5" t="n">
        <v>285998</v>
      </c>
      <c r="C37" s="5" t="n">
        <v>0</v>
      </c>
      <c r="D37" s="5" t="n">
        <v>11</v>
      </c>
      <c r="E37" s="6" t="n">
        <v>779212</v>
      </c>
      <c r="F37" s="6" t="n">
        <v>16</v>
      </c>
      <c r="G37" s="6" t="n">
        <v>-493241</v>
      </c>
    </row>
    <row r="38">
      <c r="A38" s="4" t="inlineStr">
        <is>
          <t>Ending balance, temporary equity (in shares) at Dec. 31, 2022</t>
        </is>
      </c>
      <c r="B38" s="6"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temporary equity at Dec. 31, 2022</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option and warrant exercises (in shares)</t>
        </is>
      </c>
      <c r="B41" s="4" t="inlineStr">
        <is>
          <t xml:space="preserve"> </t>
        </is>
      </c>
      <c r="C41" s="4" t="inlineStr">
        <is>
          <t xml:space="preserve"> </t>
        </is>
      </c>
      <c r="D41" s="6" t="n">
        <v>627000</v>
      </c>
      <c r="E41" s="4" t="inlineStr">
        <is>
          <t xml:space="preserve"> </t>
        </is>
      </c>
      <c r="F41" s="4" t="inlineStr">
        <is>
          <t xml:space="preserve"> </t>
        </is>
      </c>
      <c r="G41" s="4" t="inlineStr">
        <is>
          <t xml:space="preserve"> </t>
        </is>
      </c>
    </row>
    <row r="42">
      <c r="A42" s="4" t="inlineStr">
        <is>
          <t>Stock option and warrant exercises</t>
        </is>
      </c>
      <c r="B42" s="6" t="n">
        <v>7066</v>
      </c>
      <c r="C42" s="4" t="inlineStr">
        <is>
          <t xml:space="preserve"> </t>
        </is>
      </c>
      <c r="D42" s="4" t="inlineStr">
        <is>
          <t xml:space="preserve"> </t>
        </is>
      </c>
      <c r="E42" s="6" t="n">
        <v>7066</v>
      </c>
      <c r="F42" s="4" t="inlineStr">
        <is>
          <t xml:space="preserve"> </t>
        </is>
      </c>
      <c r="G42" s="4" t="inlineStr">
        <is>
          <t xml:space="preserve"> </t>
        </is>
      </c>
    </row>
    <row r="43">
      <c r="A43" s="4" t="inlineStr">
        <is>
          <t>Restricted stock unit releases (in shares)</t>
        </is>
      </c>
      <c r="B43" s="4" t="inlineStr">
        <is>
          <t xml:space="preserve"> </t>
        </is>
      </c>
      <c r="C43" s="4" t="inlineStr">
        <is>
          <t xml:space="preserve"> </t>
        </is>
      </c>
      <c r="D43" s="6" t="n">
        <v>684000</v>
      </c>
      <c r="E43" s="4" t="inlineStr">
        <is>
          <t xml:space="preserve"> </t>
        </is>
      </c>
      <c r="F43" s="4" t="inlineStr">
        <is>
          <t xml:space="preserve"> </t>
        </is>
      </c>
      <c r="G43" s="4" t="inlineStr">
        <is>
          <t xml:space="preserve"> </t>
        </is>
      </c>
    </row>
    <row r="44">
      <c r="A44" s="4" t="inlineStr">
        <is>
          <t>Restricted stock unit releases</t>
        </is>
      </c>
      <c r="B44" s="6" t="n">
        <v>1</v>
      </c>
      <c r="C44" s="4" t="inlineStr">
        <is>
          <t xml:space="preserve"> </t>
        </is>
      </c>
      <c r="D44" s="5" t="n">
        <v>1</v>
      </c>
      <c r="E44" s="4" t="inlineStr">
        <is>
          <t xml:space="preserve"> </t>
        </is>
      </c>
      <c r="F44" s="4" t="inlineStr">
        <is>
          <t xml:space="preserve"> </t>
        </is>
      </c>
      <c r="G44" s="4" t="inlineStr">
        <is>
          <t xml:space="preserve"> </t>
        </is>
      </c>
    </row>
    <row r="45">
      <c r="A45" s="4" t="inlineStr">
        <is>
          <t>Shares issued in connection with employee stock purchase plan (in shares)</t>
        </is>
      </c>
      <c r="B45" s="4" t="inlineStr">
        <is>
          <t xml:space="preserve"> </t>
        </is>
      </c>
      <c r="C45" s="4" t="inlineStr">
        <is>
          <t xml:space="preserve"> </t>
        </is>
      </c>
      <c r="D45" s="6" t="n">
        <v>189000</v>
      </c>
      <c r="E45" s="4" t="inlineStr">
        <is>
          <t xml:space="preserve"> </t>
        </is>
      </c>
      <c r="F45" s="4" t="inlineStr">
        <is>
          <t xml:space="preserve"> </t>
        </is>
      </c>
      <c r="G45" s="4" t="inlineStr">
        <is>
          <t xml:space="preserve"> </t>
        </is>
      </c>
    </row>
    <row r="46">
      <c r="A46" s="4" t="inlineStr">
        <is>
          <t>Shares issued in connection with employee stock purchase plan</t>
        </is>
      </c>
      <c r="B46" s="6" t="n">
        <v>2744</v>
      </c>
      <c r="C46" s="4" t="inlineStr">
        <is>
          <t xml:space="preserve"> </t>
        </is>
      </c>
      <c r="D46" s="4" t="inlineStr">
        <is>
          <t xml:space="preserve"> </t>
        </is>
      </c>
      <c r="E46" s="6" t="n">
        <v>2744</v>
      </c>
      <c r="F46" s="4" t="inlineStr">
        <is>
          <t xml:space="preserve"> </t>
        </is>
      </c>
      <c r="G46" s="4" t="inlineStr">
        <is>
          <t xml:space="preserve"> </t>
        </is>
      </c>
    </row>
    <row r="47">
      <c r="A47" s="4" t="inlineStr">
        <is>
          <t>Repayment of related party loans (in shares)</t>
        </is>
      </c>
      <c r="B47" s="4" t="inlineStr">
        <is>
          <t xml:space="preserve"> </t>
        </is>
      </c>
      <c r="C47" s="4" t="inlineStr">
        <is>
          <t xml:space="preserve"> </t>
        </is>
      </c>
      <c r="D47" s="6" t="n">
        <v>5000</v>
      </c>
      <c r="E47" s="4" t="inlineStr">
        <is>
          <t xml:space="preserve"> </t>
        </is>
      </c>
      <c r="F47" s="4" t="inlineStr">
        <is>
          <t xml:space="preserve"> </t>
        </is>
      </c>
      <c r="G47" s="4" t="inlineStr">
        <is>
          <t xml:space="preserve"> </t>
        </is>
      </c>
    </row>
    <row r="48">
      <c r="A48" s="4" t="inlineStr">
        <is>
          <t>Adjustments to Additional Paid in Capital, Repayment of Related Party Loans</t>
        </is>
      </c>
      <c r="B48" s="6" t="n">
        <v>91</v>
      </c>
      <c r="C48" s="4" t="inlineStr">
        <is>
          <t xml:space="preserve"> </t>
        </is>
      </c>
      <c r="D48" s="4" t="inlineStr">
        <is>
          <t xml:space="preserve"> </t>
        </is>
      </c>
      <c r="E48" s="6" t="n">
        <v>91</v>
      </c>
      <c r="F48" s="4" t="inlineStr">
        <is>
          <t xml:space="preserve"> </t>
        </is>
      </c>
      <c r="G48" s="4" t="inlineStr">
        <is>
          <t xml:space="preserve"> </t>
        </is>
      </c>
    </row>
    <row r="49">
      <c r="A49" s="4" t="inlineStr">
        <is>
          <t>APIC, Share-Based Payment Arrangement, Increase for Cost Recognition</t>
        </is>
      </c>
      <c r="B49" s="6" t="n">
        <v>98032</v>
      </c>
      <c r="C49" s="4" t="inlineStr">
        <is>
          <t xml:space="preserve"> </t>
        </is>
      </c>
      <c r="D49" s="4" t="inlineStr">
        <is>
          <t xml:space="preserve"> </t>
        </is>
      </c>
      <c r="E49" s="6" t="n">
        <v>98032</v>
      </c>
      <c r="F49" s="4" t="inlineStr">
        <is>
          <t xml:space="preserve"> </t>
        </is>
      </c>
      <c r="G49" s="4" t="inlineStr">
        <is>
          <t xml:space="preserve"> </t>
        </is>
      </c>
    </row>
    <row r="50">
      <c r="A50" s="4" t="inlineStr">
        <is>
          <t>Non-cash charitable contributions (in shares)</t>
        </is>
      </c>
      <c r="B50" s="4" t="inlineStr">
        <is>
          <t xml:space="preserve"> </t>
        </is>
      </c>
      <c r="C50" s="4" t="inlineStr">
        <is>
          <t xml:space="preserve"> </t>
        </is>
      </c>
      <c r="D50" s="6" t="n">
        <v>213000</v>
      </c>
      <c r="E50" s="4" t="inlineStr">
        <is>
          <t xml:space="preserve"> </t>
        </is>
      </c>
      <c r="F50" s="4" t="inlineStr">
        <is>
          <t xml:space="preserve"> </t>
        </is>
      </c>
      <c r="G50" s="4" t="inlineStr">
        <is>
          <t xml:space="preserve"> </t>
        </is>
      </c>
    </row>
    <row r="51">
      <c r="A51" s="4" t="inlineStr">
        <is>
          <t>Non-cash charitable contributions</t>
        </is>
      </c>
      <c r="B51" s="6" t="n">
        <v>3770</v>
      </c>
      <c r="C51" s="4" t="inlineStr">
        <is>
          <t xml:space="preserve"> </t>
        </is>
      </c>
      <c r="D51" s="4" t="inlineStr">
        <is>
          <t xml:space="preserve"> </t>
        </is>
      </c>
      <c r="E51" s="6" t="n">
        <v>3770</v>
      </c>
      <c r="F51" s="4" t="inlineStr">
        <is>
          <t xml:space="preserve"> </t>
        </is>
      </c>
      <c r="G51" s="4" t="inlineStr">
        <is>
          <t xml:space="preserve"> </t>
        </is>
      </c>
    </row>
    <row r="52">
      <c r="A52" s="4" t="inlineStr">
        <is>
          <t>Other Comprehensive Income (Loss), Net of Tax, Portion Attributable to Parent</t>
        </is>
      </c>
      <c r="B52" s="6" t="n">
        <v>-663</v>
      </c>
      <c r="C52" s="4" t="inlineStr">
        <is>
          <t xml:space="preserve"> </t>
        </is>
      </c>
      <c r="D52" s="4" t="inlineStr">
        <is>
          <t xml:space="preserve"> </t>
        </is>
      </c>
      <c r="E52" s="4" t="inlineStr">
        <is>
          <t xml:space="preserve"> </t>
        </is>
      </c>
      <c r="F52" s="6" t="n">
        <v>-663</v>
      </c>
      <c r="G52" s="4" t="inlineStr">
        <is>
          <t xml:space="preserve"> </t>
        </is>
      </c>
    </row>
    <row r="53">
      <c r="A53" s="4" t="inlineStr">
        <is>
          <t>Net loss</t>
        </is>
      </c>
      <c r="B53" s="6" t="n">
        <v>-110393</v>
      </c>
      <c r="C53" s="4" t="inlineStr">
        <is>
          <t xml:space="preserve"> </t>
        </is>
      </c>
      <c r="D53" s="4" t="inlineStr">
        <is>
          <t xml:space="preserve"> </t>
        </is>
      </c>
      <c r="E53" s="4" t="inlineStr">
        <is>
          <t xml:space="preserve"> </t>
        </is>
      </c>
      <c r="F53" s="4" t="inlineStr">
        <is>
          <t xml:space="preserve"> </t>
        </is>
      </c>
      <c r="G53" s="6" t="n">
        <v>-110393</v>
      </c>
    </row>
    <row r="54">
      <c r="A54" s="4" t="inlineStr">
        <is>
          <t>Ending balance (in shares) at Dec. 31, 2022</t>
        </is>
      </c>
      <c r="B54" s="4" t="inlineStr">
        <is>
          <t xml:space="preserve"> </t>
        </is>
      </c>
      <c r="C54" s="6" t="n">
        <v>0</v>
      </c>
      <c r="D54" s="6" t="n">
        <v>115339000</v>
      </c>
      <c r="E54" s="4" t="inlineStr">
        <is>
          <t xml:space="preserve"> </t>
        </is>
      </c>
      <c r="F54" s="4" t="inlineStr">
        <is>
          <t xml:space="preserve"> </t>
        </is>
      </c>
      <c r="G54" s="4" t="inlineStr">
        <is>
          <t xml:space="preserve"> </t>
        </is>
      </c>
    </row>
    <row r="55">
      <c r="A55" s="4" t="inlineStr">
        <is>
          <t>Ending balance at Dec. 31, 2022</t>
        </is>
      </c>
      <c r="B55" s="5" t="n">
        <v>286646</v>
      </c>
      <c r="C55" s="5" t="n">
        <v>0</v>
      </c>
      <c r="D55" s="5" t="n">
        <v>12</v>
      </c>
      <c r="E55" s="6" t="n">
        <v>890915</v>
      </c>
      <c r="F55" s="6" t="n">
        <v>-647</v>
      </c>
      <c r="G55" s="6" t="n">
        <v>-603634</v>
      </c>
    </row>
    <row r="56">
      <c r="A56" s="4" t="inlineStr">
        <is>
          <t>Ending balance, temporary equity (in shares) at Dec. 31, 2023</t>
        </is>
      </c>
      <c r="B56" s="6"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 temporary equity at Dec. 31, 2023</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option and warrant exercises (in shares)</t>
        </is>
      </c>
      <c r="B59" s="6" t="n">
        <v>808871</v>
      </c>
      <c r="C59" s="4" t="inlineStr">
        <is>
          <t xml:space="preserve"> </t>
        </is>
      </c>
      <c r="D59" s="6" t="n">
        <v>809000</v>
      </c>
      <c r="E59" s="4" t="inlineStr">
        <is>
          <t xml:space="preserve"> </t>
        </is>
      </c>
      <c r="F59" s="4" t="inlineStr">
        <is>
          <t xml:space="preserve"> </t>
        </is>
      </c>
      <c r="G59" s="4" t="inlineStr">
        <is>
          <t xml:space="preserve"> </t>
        </is>
      </c>
    </row>
    <row r="60">
      <c r="A60" s="4" t="inlineStr">
        <is>
          <t>Stock option and warrant exercises</t>
        </is>
      </c>
      <c r="B60" s="5" t="n">
        <v>5903</v>
      </c>
      <c r="C60" s="4" t="inlineStr">
        <is>
          <t xml:space="preserve"> </t>
        </is>
      </c>
      <c r="D60" s="4" t="inlineStr">
        <is>
          <t xml:space="preserve"> </t>
        </is>
      </c>
      <c r="E60" s="6" t="n">
        <v>5903</v>
      </c>
      <c r="F60" s="4" t="inlineStr">
        <is>
          <t xml:space="preserve"> </t>
        </is>
      </c>
      <c r="G60" s="4" t="inlineStr">
        <is>
          <t xml:space="preserve"> </t>
        </is>
      </c>
    </row>
    <row r="61">
      <c r="A61" s="4" t="inlineStr">
        <is>
          <t>Restricted stock unit releases (in shares)</t>
        </is>
      </c>
      <c r="B61" s="4" t="inlineStr">
        <is>
          <t xml:space="preserve"> </t>
        </is>
      </c>
      <c r="C61" s="4" t="inlineStr">
        <is>
          <t xml:space="preserve"> </t>
        </is>
      </c>
      <c r="D61" s="6" t="n">
        <v>1275000</v>
      </c>
      <c r="E61" s="4" t="inlineStr">
        <is>
          <t xml:space="preserve"> </t>
        </is>
      </c>
      <c r="F61" s="4" t="inlineStr">
        <is>
          <t xml:space="preserve"> </t>
        </is>
      </c>
      <c r="G61" s="4" t="inlineStr">
        <is>
          <t xml:space="preserve"> </t>
        </is>
      </c>
    </row>
    <row r="62">
      <c r="A62" s="4" t="inlineStr">
        <is>
          <t>Restricted stock unit releases</t>
        </is>
      </c>
      <c r="B62" s="6"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issued in connection with employee stock purchase plan (in shares)</t>
        </is>
      </c>
      <c r="B63" s="4" t="inlineStr">
        <is>
          <t xml:space="preserve"> </t>
        </is>
      </c>
      <c r="C63" s="4" t="inlineStr">
        <is>
          <t xml:space="preserve"> </t>
        </is>
      </c>
      <c r="D63" s="6" t="n">
        <v>191000</v>
      </c>
      <c r="E63" s="4" t="inlineStr">
        <is>
          <t xml:space="preserve"> </t>
        </is>
      </c>
      <c r="F63" s="4" t="inlineStr">
        <is>
          <t xml:space="preserve"> </t>
        </is>
      </c>
      <c r="G63" s="4" t="inlineStr">
        <is>
          <t xml:space="preserve"> </t>
        </is>
      </c>
    </row>
    <row r="64">
      <c r="A64" s="4" t="inlineStr">
        <is>
          <t>Shares issued in connection with employee stock purchase plan</t>
        </is>
      </c>
      <c r="B64" s="6" t="n">
        <v>1835</v>
      </c>
      <c r="C64" s="4" t="inlineStr">
        <is>
          <t xml:space="preserve"> </t>
        </is>
      </c>
      <c r="D64" s="4" t="inlineStr">
        <is>
          <t xml:space="preserve"> </t>
        </is>
      </c>
      <c r="E64" s="6" t="n">
        <v>1835</v>
      </c>
      <c r="F64" s="4" t="inlineStr">
        <is>
          <t xml:space="preserve"> </t>
        </is>
      </c>
      <c r="G64" s="4" t="inlineStr">
        <is>
          <t xml:space="preserve"> </t>
        </is>
      </c>
    </row>
    <row r="65">
      <c r="A65" s="4" t="inlineStr">
        <is>
          <t>APIC, Share-Based Payment Arrangement, Increase for Cost Recognition</t>
        </is>
      </c>
      <c r="B65" s="6" t="n">
        <v>68291</v>
      </c>
      <c r="C65" s="4" t="inlineStr">
        <is>
          <t xml:space="preserve"> </t>
        </is>
      </c>
      <c r="D65" s="4" t="inlineStr">
        <is>
          <t xml:space="preserve"> </t>
        </is>
      </c>
      <c r="E65" s="6" t="n">
        <v>68291</v>
      </c>
      <c r="F65" s="4" t="inlineStr">
        <is>
          <t xml:space="preserve"> </t>
        </is>
      </c>
      <c r="G65" s="4" t="inlineStr">
        <is>
          <t xml:space="preserve"> </t>
        </is>
      </c>
    </row>
    <row r="66">
      <c r="A66" s="4" t="inlineStr">
        <is>
          <t>Non-cash charitable contributions (in shares)</t>
        </is>
      </c>
      <c r="B66" s="4" t="inlineStr">
        <is>
          <t xml:space="preserve"> </t>
        </is>
      </c>
      <c r="C66" s="4" t="inlineStr">
        <is>
          <t xml:space="preserve"> </t>
        </is>
      </c>
      <c r="D66" s="6" t="n">
        <v>235000</v>
      </c>
      <c r="E66" s="4" t="inlineStr">
        <is>
          <t xml:space="preserve"> </t>
        </is>
      </c>
      <c r="F66" s="4" t="inlineStr">
        <is>
          <t xml:space="preserve"> </t>
        </is>
      </c>
      <c r="G66" s="4" t="inlineStr">
        <is>
          <t xml:space="preserve"> </t>
        </is>
      </c>
    </row>
    <row r="67">
      <c r="A67" s="4" t="inlineStr">
        <is>
          <t>Non-cash charitable contributions</t>
        </is>
      </c>
      <c r="B67" s="6" t="n">
        <v>3191</v>
      </c>
      <c r="C67" s="4" t="inlineStr">
        <is>
          <t xml:space="preserve"> </t>
        </is>
      </c>
      <c r="D67" s="4" t="inlineStr">
        <is>
          <t xml:space="preserve"> </t>
        </is>
      </c>
      <c r="E67" s="6" t="n">
        <v>3191</v>
      </c>
      <c r="F67" s="4" t="inlineStr">
        <is>
          <t xml:space="preserve"> </t>
        </is>
      </c>
      <c r="G67" s="4" t="inlineStr">
        <is>
          <t xml:space="preserve"> </t>
        </is>
      </c>
    </row>
    <row r="68">
      <c r="A68" s="4" t="inlineStr">
        <is>
          <t>Other Comprehensive Income (Loss), Net of Tax, Portion Attributable to Parent</t>
        </is>
      </c>
      <c r="B68" s="6" t="n">
        <v>-882</v>
      </c>
      <c r="C68" s="4" t="inlineStr">
        <is>
          <t xml:space="preserve"> </t>
        </is>
      </c>
      <c r="D68" s="4" t="inlineStr">
        <is>
          <t xml:space="preserve"> </t>
        </is>
      </c>
      <c r="E68" s="4" t="inlineStr">
        <is>
          <t xml:space="preserve"> </t>
        </is>
      </c>
      <c r="F68" s="6" t="n">
        <v>-882</v>
      </c>
      <c r="G68" s="4" t="inlineStr">
        <is>
          <t xml:space="preserve"> </t>
        </is>
      </c>
    </row>
    <row r="69">
      <c r="A69" s="4" t="inlineStr">
        <is>
          <t>Net loss</t>
        </is>
      </c>
      <c r="B69" s="6" t="n">
        <v>-63197</v>
      </c>
      <c r="C69" s="4" t="inlineStr">
        <is>
          <t xml:space="preserve"> </t>
        </is>
      </c>
      <c r="D69" s="4" t="inlineStr">
        <is>
          <t xml:space="preserve"> </t>
        </is>
      </c>
      <c r="E69" s="4" t="inlineStr">
        <is>
          <t xml:space="preserve"> </t>
        </is>
      </c>
      <c r="F69" s="4" t="inlineStr">
        <is>
          <t xml:space="preserve"> </t>
        </is>
      </c>
      <c r="G69" s="6" t="n">
        <v>-63197</v>
      </c>
    </row>
    <row r="70">
      <c r="A70" s="4" t="inlineStr">
        <is>
          <t>Ending balance (in shares) at Dec. 31, 2023</t>
        </is>
      </c>
      <c r="B70" s="4" t="inlineStr">
        <is>
          <t xml:space="preserve"> </t>
        </is>
      </c>
      <c r="C70" s="6" t="n">
        <v>0</v>
      </c>
      <c r="D70" s="6" t="n">
        <v>117849000</v>
      </c>
      <c r="E70" s="4" t="inlineStr">
        <is>
          <t xml:space="preserve"> </t>
        </is>
      </c>
      <c r="F70" s="4" t="inlineStr">
        <is>
          <t xml:space="preserve"> </t>
        </is>
      </c>
      <c r="G70" s="4" t="inlineStr">
        <is>
          <t xml:space="preserve"> </t>
        </is>
      </c>
    </row>
    <row r="71">
      <c r="A71" s="4" t="inlineStr">
        <is>
          <t>Ending balance at Dec. 31, 2023</t>
        </is>
      </c>
      <c r="B71" s="5" t="n">
        <v>301787</v>
      </c>
      <c r="C71" s="5" t="n">
        <v>0</v>
      </c>
      <c r="D71" s="5" t="n">
        <v>12</v>
      </c>
      <c r="E71" s="5" t="n">
        <v>970135</v>
      </c>
      <c r="F71" s="5" t="n">
        <v>-1529</v>
      </c>
      <c r="G71" s="5" t="n">
        <v>-6668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Related-Party Transactions (Details) - Management - USD ($) $ in Millions</t>
        </is>
      </c>
      <c r="B1" s="2" t="inlineStr">
        <is>
          <t>12 Months Ended</t>
        </is>
      </c>
    </row>
    <row r="2">
      <c r="B2" s="2" t="inlineStr">
        <is>
          <t>Dec. 31, 2023</t>
        </is>
      </c>
      <c r="C2" s="2" t="inlineStr">
        <is>
          <t>Dec. 31, 2022</t>
        </is>
      </c>
    </row>
    <row r="3">
      <c r="A3" s="4" t="inlineStr">
        <is>
          <t>Employee Loan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s of Transaction</t>
        </is>
      </c>
      <c r="B5" s="4" t="inlineStr">
        <is>
          <t xml:space="preserve"> </t>
        </is>
      </c>
      <c r="C5" s="12" t="n">
        <v>0.1</v>
      </c>
    </row>
    <row r="6">
      <c r="A6" s="4" t="inlineStr">
        <is>
          <t>Employee Loans Surrendere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s of Transaction</t>
        </is>
      </c>
      <c r="B8" s="12" t="n">
        <v>0.5</v>
      </c>
      <c r="C8" s="4" t="inlineStr">
        <is>
          <t xml:space="preserve"> </t>
        </is>
      </c>
    </row>
    <row r="9">
      <c r="A9" s="4" t="inlineStr">
        <is>
          <t>Secured promissory not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otes payable, term</t>
        </is>
      </c>
      <c r="B11" s="4" t="inlineStr">
        <is>
          <t>8 years 6 months</t>
        </is>
      </c>
      <c r="C11" s="4" t="inlineStr">
        <is>
          <t xml:space="preserve"> </t>
        </is>
      </c>
    </row>
    <row r="12">
      <c r="A12" s="4" t="inlineStr">
        <is>
          <t>Secured promissory notes | Employee Loan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Long-Term Debt</t>
        </is>
      </c>
      <c r="B14" s="12" t="n">
        <v>2.5</v>
      </c>
      <c r="C14" s="12" t="n">
        <v>2.5</v>
      </c>
    </row>
    <row r="15">
      <c r="A15" s="4" t="inlineStr">
        <is>
          <t>Weighted average remaining term</t>
        </is>
      </c>
      <c r="B15" s="4" t="inlineStr">
        <is>
          <t>5 years 7 months 6 days</t>
        </is>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4" customWidth="1" min="2" max="2"/>
    <col width="24" customWidth="1" min="3" max="3"/>
  </cols>
  <sheetData>
    <row r="1">
      <c r="A1" s="1" t="inlineStr">
        <is>
          <t>Subsequent Events (Details) $ in Millions</t>
        </is>
      </c>
      <c r="B1" s="2" t="inlineStr">
        <is>
          <t>2 Months Ended</t>
        </is>
      </c>
      <c r="C1" s="2" t="inlineStr">
        <is>
          <t>12 Months Ended</t>
        </is>
      </c>
    </row>
    <row r="2">
      <c r="B2" s="2" t="inlineStr">
        <is>
          <t>Feb. 28, 2024 USD ($) leaseAgreement shares</t>
        </is>
      </c>
      <c r="C2" s="2" t="inlineStr">
        <is>
          <t>Dec. 31, 2023 shares</t>
        </is>
      </c>
    </row>
    <row r="3">
      <c r="A3" s="4" t="inlineStr">
        <is>
          <t>Unvested restricted stock unit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Granted (in shares) | shares</t>
        </is>
      </c>
      <c r="B5" s="4" t="inlineStr">
        <is>
          <t xml:space="preserve"> </t>
        </is>
      </c>
      <c r="C5" s="6" t="n">
        <v>1707384</v>
      </c>
    </row>
    <row r="6">
      <c r="A6" s="4" t="inlineStr">
        <is>
          <t>Non-vested award, cost not yet recognized, period for recognition</t>
        </is>
      </c>
      <c r="B6" s="4" t="inlineStr">
        <is>
          <t xml:space="preserve"> </t>
        </is>
      </c>
      <c r="C6" s="4" t="inlineStr">
        <is>
          <t>1 year 2 months 12 days</t>
        </is>
      </c>
    </row>
    <row r="7">
      <c r="A7" s="4" t="inlineStr">
        <is>
          <t>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Operating lease agreements | leaseAgreement</t>
        </is>
      </c>
      <c r="B9" s="6" t="n">
        <v>2</v>
      </c>
      <c r="C9" s="4" t="inlineStr">
        <is>
          <t xml:space="preserve"> </t>
        </is>
      </c>
    </row>
    <row r="10">
      <c r="A10" s="4" t="inlineStr">
        <is>
          <t>Number of Extended Operating Lease Agreements | leaseAgreement</t>
        </is>
      </c>
      <c r="B10" s="6" t="n">
        <v>5</v>
      </c>
      <c r="C10" s="4" t="inlineStr">
        <is>
          <t xml:space="preserve"> </t>
        </is>
      </c>
    </row>
    <row r="11">
      <c r="A11" s="4" t="inlineStr">
        <is>
          <t>Lease commitments | $</t>
        </is>
      </c>
      <c r="B11" s="12" t="n">
        <v>2.3</v>
      </c>
      <c r="C11" s="4" t="inlineStr">
        <is>
          <t xml:space="preserve"> </t>
        </is>
      </c>
    </row>
    <row r="12">
      <c r="A12" s="4" t="inlineStr">
        <is>
          <t>Subsequent Event | Unvested restricted stock units | 2021 Incentive Award Plan | Series A common stock</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Granted (in shares) | shares</t>
        </is>
      </c>
      <c r="B14" s="6" t="n">
        <v>1549317000</v>
      </c>
      <c r="C14" s="4" t="inlineStr">
        <is>
          <t xml:space="preserve"> </t>
        </is>
      </c>
    </row>
    <row r="15">
      <c r="A15" s="4" t="inlineStr">
        <is>
          <t>Non-vested award, cost not yet recognized, period for recognition</t>
        </is>
      </c>
      <c r="B15" s="4" t="inlineStr">
        <is>
          <t>4 years</t>
        </is>
      </c>
      <c r="C15" s="4" t="inlineStr">
        <is>
          <t xml:space="preserve"> </t>
        </is>
      </c>
    </row>
    <row r="16">
      <c r="A16" s="4" t="inlineStr">
        <is>
          <t>Grant date fair value | $</t>
        </is>
      </c>
      <c r="B16" s="12" t="n">
        <v>21.5</v>
      </c>
      <c r="C16" s="4" t="inlineStr">
        <is>
          <t xml:space="preserve"> </t>
        </is>
      </c>
    </row>
    <row r="17">
      <c r="A17" s="4" t="inlineStr">
        <is>
          <t>Minimum</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Operating lease term period</t>
        </is>
      </c>
      <c r="B19" s="4" t="inlineStr">
        <is>
          <t xml:space="preserve"> </t>
        </is>
      </c>
      <c r="C19" s="4" t="inlineStr">
        <is>
          <t>1 year</t>
        </is>
      </c>
    </row>
    <row r="20">
      <c r="A20" s="4" t="inlineStr">
        <is>
          <t>Minimum | Subsequent Event</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Operating lease term period</t>
        </is>
      </c>
      <c r="B22" s="4" t="inlineStr">
        <is>
          <t>1 year</t>
        </is>
      </c>
      <c r="C22" s="4" t="inlineStr">
        <is>
          <t xml:space="preserve"> </t>
        </is>
      </c>
    </row>
    <row r="23">
      <c r="A23" s="4" t="inlineStr">
        <is>
          <t>Maximum</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Operating lease term period</t>
        </is>
      </c>
      <c r="B25" s="4" t="inlineStr">
        <is>
          <t xml:space="preserve"> </t>
        </is>
      </c>
      <c r="C25" s="4" t="inlineStr">
        <is>
          <t>10 years</t>
        </is>
      </c>
    </row>
    <row r="26">
      <c r="A26" s="4" t="inlineStr">
        <is>
          <t>Maximum | Subsequent Event</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Operating lease term period</t>
        </is>
      </c>
      <c r="B28" s="4" t="inlineStr">
        <is>
          <t>7 years</t>
        </is>
      </c>
      <c r="C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3197</v>
      </c>
      <c r="C4" s="5" t="n">
        <v>-110393</v>
      </c>
      <c r="D4" s="5" t="n">
        <v>-14427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8554</v>
      </c>
      <c r="C6" s="6" t="n">
        <v>31864</v>
      </c>
      <c r="D6" s="6" t="n">
        <v>21551</v>
      </c>
    </row>
    <row r="7">
      <c r="A7" s="4" t="inlineStr">
        <is>
          <t>Stock-based compensation</t>
        </is>
      </c>
      <c r="B7" s="6" t="n">
        <v>70509</v>
      </c>
      <c r="C7" s="6" t="n">
        <v>98032</v>
      </c>
      <c r="D7" s="6" t="n">
        <v>107148</v>
      </c>
    </row>
    <row r="8">
      <c r="A8" s="4" t="inlineStr">
        <is>
          <t>Non-cash charitable contribution</t>
        </is>
      </c>
      <c r="B8" s="6" t="n">
        <v>3191</v>
      </c>
      <c r="C8" s="6" t="n">
        <v>3770</v>
      </c>
      <c r="D8" s="6" t="n">
        <v>7757</v>
      </c>
    </row>
    <row r="9">
      <c r="A9" s="4" t="inlineStr">
        <is>
          <t>Asset Impairment Charges</t>
        </is>
      </c>
      <c r="B9" s="6" t="n">
        <v>3230</v>
      </c>
      <c r="C9" s="6" t="n">
        <v>1647</v>
      </c>
      <c r="D9" s="6" t="n">
        <v>317</v>
      </c>
    </row>
    <row r="10">
      <c r="A10" s="4" t="inlineStr">
        <is>
          <t>Amortization of cloud-based software implementation costs</t>
        </is>
      </c>
      <c r="B10" s="6" t="n">
        <v>2895</v>
      </c>
      <c r="C10" s="6" t="n">
        <v>247</v>
      </c>
      <c r="D10" s="6" t="n">
        <v>0</v>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s receivable, net</t>
        </is>
      </c>
      <c r="B12" s="6" t="n">
        <v>-345</v>
      </c>
      <c r="C12" s="6" t="n">
        <v>-451</v>
      </c>
      <c r="D12" s="6" t="n">
        <v>-392</v>
      </c>
    </row>
    <row r="13">
      <c r="A13" s="4" t="inlineStr">
        <is>
          <t>Inventory</t>
        </is>
      </c>
      <c r="B13" s="6" t="n">
        <v>6614</v>
      </c>
      <c r="C13" s="6" t="n">
        <v>-11794</v>
      </c>
      <c r="D13" s="6" t="n">
        <v>-18624</v>
      </c>
    </row>
    <row r="14">
      <c r="A14" s="4" t="inlineStr">
        <is>
          <t>Prepaid expenses and other assets</t>
        </is>
      </c>
      <c r="B14" s="6" t="n">
        <v>-3276</v>
      </c>
      <c r="C14" s="6" t="n">
        <v>-10534</v>
      </c>
      <c r="D14" s="6" t="n">
        <v>-6887</v>
      </c>
    </row>
    <row r="15">
      <c r="A15" s="4" t="inlineStr">
        <is>
          <t>Accounts payable</t>
        </is>
      </c>
      <c r="B15" s="6" t="n">
        <v>1633</v>
      </c>
      <c r="C15" s="6" t="n">
        <v>-7943</v>
      </c>
      <c r="D15" s="6" t="n">
        <v>-11114</v>
      </c>
    </row>
    <row r="16">
      <c r="A16" s="4" t="inlineStr">
        <is>
          <t>Accrued expenses</t>
        </is>
      </c>
      <c r="B16" s="6" t="n">
        <v>-8898</v>
      </c>
      <c r="C16" s="6" t="n">
        <v>2748</v>
      </c>
      <c r="D16" s="6" t="n">
        <v>9486</v>
      </c>
    </row>
    <row r="17">
      <c r="A17" s="4" t="inlineStr">
        <is>
          <t>Deferred revenue</t>
        </is>
      </c>
      <c r="B17" s="6" t="n">
        <v>5989</v>
      </c>
      <c r="C17" s="6" t="n">
        <v>3583</v>
      </c>
      <c r="D17" s="6" t="n">
        <v>-4478</v>
      </c>
    </row>
    <row r="18">
      <c r="A18" s="4" t="inlineStr">
        <is>
          <t>Other current liabilities</t>
        </is>
      </c>
      <c r="B18" s="6" t="n">
        <v>41</v>
      </c>
      <c r="C18" s="6" t="n">
        <v>537</v>
      </c>
      <c r="D18" s="6" t="n">
        <v>579</v>
      </c>
    </row>
    <row r="19">
      <c r="A19" s="4" t="inlineStr">
        <is>
          <t>Deferred rent</t>
        </is>
      </c>
      <c r="B19" s="6" t="n">
        <v>0</v>
      </c>
      <c r="C19" s="6" t="n">
        <v>0</v>
      </c>
      <c r="D19" s="6" t="n">
        <v>8547</v>
      </c>
    </row>
    <row r="20">
      <c r="A20" s="4" t="inlineStr">
        <is>
          <t>Increase (Decrease) in Right-of-use Lease Assets and Current and Non-current Lease Liabilities</t>
        </is>
      </c>
      <c r="B20" s="6" t="n">
        <v>4459</v>
      </c>
      <c r="C20" s="6" t="n">
        <v>7385</v>
      </c>
      <c r="D20" s="6" t="n">
        <v>0</v>
      </c>
    </row>
    <row r="21">
      <c r="A21" s="4" t="inlineStr">
        <is>
          <t>Other liabilities</t>
        </is>
      </c>
      <c r="B21" s="6" t="n">
        <v>-408</v>
      </c>
      <c r="C21" s="6" t="n">
        <v>1672</v>
      </c>
      <c r="D21" s="6" t="n">
        <v>-1613</v>
      </c>
    </row>
    <row r="22">
      <c r="A22" s="4" t="inlineStr">
        <is>
          <t>Net cash provided by (used in) operating activities</t>
        </is>
      </c>
      <c r="B22" s="6" t="n">
        <v>60991</v>
      </c>
      <c r="C22" s="6" t="n">
        <v>10370</v>
      </c>
      <c r="D22" s="6" t="n">
        <v>-3199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53671</v>
      </c>
      <c r="C24" s="6" t="n">
        <v>-60181</v>
      </c>
      <c r="D24" s="6" t="n">
        <v>-48513</v>
      </c>
    </row>
    <row r="25">
      <c r="A25" s="4" t="inlineStr">
        <is>
          <t>Investment in optical equipment company</t>
        </is>
      </c>
      <c r="B25" s="6" t="n">
        <v>-1000</v>
      </c>
      <c r="C25" s="6" t="n">
        <v>0</v>
      </c>
      <c r="D25" s="6" t="n">
        <v>0</v>
      </c>
    </row>
    <row r="26">
      <c r="A26" s="4" t="inlineStr">
        <is>
          <t>Net cash used in investing activities</t>
        </is>
      </c>
      <c r="B26" s="6" t="n">
        <v>-54671</v>
      </c>
      <c r="C26" s="6" t="n">
        <v>-60181</v>
      </c>
      <c r="D26" s="6" t="n">
        <v>-4851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stock option and warrant exercises</t>
        </is>
      </c>
      <c r="B28" s="6" t="n">
        <v>1036</v>
      </c>
      <c r="C28" s="6" t="n">
        <v>456</v>
      </c>
      <c r="D28" s="6" t="n">
        <v>20035</v>
      </c>
    </row>
    <row r="29">
      <c r="A29" s="4" t="inlineStr">
        <is>
          <t>Employee tax withholding remitted in connection with exercise or release of equity awards</t>
        </is>
      </c>
      <c r="B29" s="6" t="n">
        <v>0</v>
      </c>
      <c r="C29" s="6" t="n">
        <v>0</v>
      </c>
      <c r="D29" s="6" t="n">
        <v>-2532</v>
      </c>
    </row>
    <row r="30">
      <c r="A30" s="4" t="inlineStr">
        <is>
          <t>Proceeds from repayment of related party loans</t>
        </is>
      </c>
      <c r="B30" s="6" t="n">
        <v>0</v>
      </c>
      <c r="C30" s="6" t="n">
        <v>91</v>
      </c>
      <c r="D30" s="6" t="n">
        <v>31612</v>
      </c>
    </row>
    <row r="31">
      <c r="A31" s="4" t="inlineStr">
        <is>
          <t>Proceeds from Stock Plans</t>
        </is>
      </c>
      <c r="B31" s="6" t="n">
        <v>1835</v>
      </c>
      <c r="C31" s="6" t="n">
        <v>2744</v>
      </c>
      <c r="D31" s="6" t="n">
        <v>0</v>
      </c>
    </row>
    <row r="32">
      <c r="A32" s="4" t="inlineStr">
        <is>
          <t>Repurchase of stock</t>
        </is>
      </c>
      <c r="B32" s="6" t="n">
        <v>0</v>
      </c>
      <c r="C32" s="6" t="n">
        <v>0</v>
      </c>
      <c r="D32" s="6" t="n">
        <v>-8085</v>
      </c>
    </row>
    <row r="33">
      <c r="A33" s="4" t="inlineStr">
        <is>
          <t>Payment for tender offer</t>
        </is>
      </c>
      <c r="B33" s="6" t="n">
        <v>0</v>
      </c>
      <c r="C33" s="6" t="n">
        <v>0</v>
      </c>
      <c r="D33" s="6" t="n">
        <v>-18031</v>
      </c>
    </row>
    <row r="34">
      <c r="A34" s="4" t="inlineStr">
        <is>
          <t>Net cash provided by financing activities</t>
        </is>
      </c>
      <c r="B34" s="6" t="n">
        <v>2871</v>
      </c>
      <c r="C34" s="6" t="n">
        <v>3291</v>
      </c>
      <c r="D34" s="6" t="n">
        <v>22999</v>
      </c>
    </row>
    <row r="35">
      <c r="A35" s="4" t="inlineStr">
        <is>
          <t>Effect of exchange rates on cash</t>
        </is>
      </c>
      <c r="B35" s="6" t="n">
        <v>-882</v>
      </c>
      <c r="C35" s="6" t="n">
        <v>-1311</v>
      </c>
      <c r="D35" s="6" t="n">
        <v>-161</v>
      </c>
    </row>
    <row r="36">
      <c r="A36" s="4" t="inlineStr">
        <is>
          <t>Net increase (decrease) in cash and cash equivalents</t>
        </is>
      </c>
      <c r="B36" s="6" t="n">
        <v>8309</v>
      </c>
      <c r="C36" s="6" t="n">
        <v>-47831</v>
      </c>
      <c r="D36" s="6" t="n">
        <v>-57669</v>
      </c>
    </row>
    <row r="37">
      <c r="A37" s="4" t="inlineStr">
        <is>
          <t>Beginning of year</t>
        </is>
      </c>
      <c r="B37" s="6" t="n">
        <v>208585</v>
      </c>
      <c r="C37" s="6" t="n">
        <v>256416</v>
      </c>
      <c r="D37" s="6" t="n">
        <v>314085</v>
      </c>
    </row>
    <row r="38">
      <c r="A38" s="4" t="inlineStr">
        <is>
          <t>End of year</t>
        </is>
      </c>
      <c r="B38" s="6" t="n">
        <v>216894</v>
      </c>
      <c r="C38" s="6" t="n">
        <v>208585</v>
      </c>
      <c r="D38" s="6" t="n">
        <v>256416</v>
      </c>
    </row>
    <row r="39">
      <c r="A39" s="3" t="inlineStr">
        <is>
          <t>Supplemental disclosures</t>
        </is>
      </c>
      <c r="B39" s="4" t="inlineStr">
        <is>
          <t xml:space="preserve"> </t>
        </is>
      </c>
      <c r="C39" s="4" t="inlineStr">
        <is>
          <t xml:space="preserve"> </t>
        </is>
      </c>
      <c r="D39" s="4" t="inlineStr">
        <is>
          <t xml:space="preserve"> </t>
        </is>
      </c>
    </row>
    <row r="40">
      <c r="A40" s="4" t="inlineStr">
        <is>
          <t>Cash paid for income taxes</t>
        </is>
      </c>
      <c r="B40" s="6" t="n">
        <v>419</v>
      </c>
      <c r="C40" s="6" t="n">
        <v>536</v>
      </c>
      <c r="D40" s="6" t="n">
        <v>356</v>
      </c>
    </row>
    <row r="41">
      <c r="A41" s="4" t="inlineStr">
        <is>
          <t>Cash paid for interest</t>
        </is>
      </c>
      <c r="B41" s="6" t="n">
        <v>227</v>
      </c>
      <c r="C41" s="6" t="n">
        <v>184</v>
      </c>
      <c r="D41" s="6" t="n">
        <v>150</v>
      </c>
    </row>
    <row r="42">
      <c r="A42" s="4" t="inlineStr">
        <is>
          <t>Cash paid for amounts included in the measurement of lease liabilities</t>
        </is>
      </c>
      <c r="B42" s="6" t="n">
        <v>37126</v>
      </c>
      <c r="C42" s="6" t="n">
        <v>29647</v>
      </c>
      <c r="D42" s="6" t="n">
        <v>0</v>
      </c>
    </row>
    <row r="43">
      <c r="A43" s="3" t="inlineStr">
        <is>
          <t>Non-cash investing and financing activities:</t>
        </is>
      </c>
      <c r="B43" s="4" t="inlineStr">
        <is>
          <t xml:space="preserve"> </t>
        </is>
      </c>
      <c r="C43" s="4" t="inlineStr">
        <is>
          <t xml:space="preserve"> </t>
        </is>
      </c>
      <c r="D43" s="4" t="inlineStr">
        <is>
          <t xml:space="preserve"> </t>
        </is>
      </c>
    </row>
    <row r="44">
      <c r="A44" s="4" t="inlineStr">
        <is>
          <t>Purchases of property and equipment included in accounts payable and accrued expenses</t>
        </is>
      </c>
      <c r="B44" s="6" t="n">
        <v>3647</v>
      </c>
      <c r="C44" s="6" t="n">
        <v>3968</v>
      </c>
      <c r="D44" s="6" t="n">
        <v>4158</v>
      </c>
    </row>
    <row r="45">
      <c r="A45" s="4" t="inlineStr">
        <is>
          <t>Related party loans issued in connection with stock option exercises</t>
        </is>
      </c>
      <c r="B45" s="5" t="n">
        <v>0</v>
      </c>
      <c r="C45" s="5" t="n">
        <v>0</v>
      </c>
      <c r="D45" s="5" t="n">
        <v>138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arby Parker Inc., a public benefit corporation founded in 2010 (together with its wholly owned subsidiaries, the “Company”), is a founder-led, mission-driven lifestyle brand that sits at the intersection of technology, design, healthcare, and social enterprise. The Company offers holistic vision care by selling eyewear products and providing optical services directly to consumers through its retail stores and e-commerce platform. For every pair of glasses or sunglasses sold, the Company helps distribute a pair of glasses to someone in need through its Buy a Pair, Give a Pair program. The Company is headquartered in New York, New Yor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and are presented in accordance with United States generally accepted accounting principles (“U.S. GAAP”). Principles of Consolidation The consolidated financial statements include the financial statements of Warby Parker Inc., and its wholly owned subsidiaries. The Company has consolidated certain entities meeting the definition of a variable interest entity (“VIE”) as the Company concluded that it is the primary beneficiary of the entities. The inclusion of these entities does not have a material impact on the consolidated financial statements. Intercompany balances and transactions have been eliminated in consolidation. Use of Estimates The Company prepares its consolidated financial statements in conformity with U.S. GAAP. These principles require management to make certain estimates and assumptions during the preparation of its consolidated financial statements and accompanying notes. Actual results could differ from those estimates. Management’s estimates are based on historical experience and on various other market-specific and relevant assumptions that management believes to be reasonable under the circumstances. Significant estimates underlying the accompanying consolidated financial statements include, but are not limited to (i) the valuation of inventory, including the determination of the net realizable value, (ii) the useful lives and recoverability of long-lived assets, (iii) the determination of deferred income taxes, including related valuation allowances, and (iv) assumptions related to the valuation of common stock and determination of stock-based compensation. Segment Information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o-Chief Executive Officers. The Company has identified one operating segment. When evaluating the Company’s performance and allocating resources, the CODM relies on financial information prepared on a consolidated basis. Concentration of Credit Risk and Major Suppliers Financial instruments that potentially subject the Company to significant concentrations of credit risk consist principally of cash and cash equivalents. The Company maintains its cash and cash equivalents in various accounts, which, at times, may exceed the limits insured by the Federal Deposit Insurance Corporation of $250 thousand per institution and the Canada Deposit Insurance Corporation of $100 thousand Canadian dollars. At December 31, 2023 and 2022, uninsured cash balances were approximately $215.6 million and $207.0 million, respectively. The Company has not experienced any concentration losses related to its cash and cash equivalents to date. The Company seeks to minimize its credit risk by maintaining its cash and cash equivalents with high-quality financial institutions and monitoring the credit standing of such institutions. The Company’s top five inventory suppliers accounted for approximately 18%, 19%, and 23% of cost of goods sold for each of the years ended December 31, 2023, 2022, and 2021, respectively. Interest Rate and Foreign Currency Risk The Company’s cash and cash equivalents as of December 31, 2023 consisted of cash and money-market funds. Such interest-earning instruments carry a degree of interest rate risk. The goals of the Company’s investment policy are liquidity and capital preservation. The Company does not enter into investments for trading or speculative purposes and have not used any derivative financial instruments to manage its interest rate exposure. The Company is exposed to changes in foreign currency rates as a result of its foreign operations and international suppliers from whom it purchases in Japanese yen and euros. Revenue and income generated by the Company’s operations in Canada as well as the Company’s cost of goods sold will increase or decrease compared to prior periods as a result of changes in foreign currency exchange rates. The Company does not enter into currency hedges. Cash and Cash Equivalents The Company considers all highly liquid short-term investments with an original maturity of three months or less to be a cash equivalent. Cash and cash equivalents include both deposits with banks and financial institutions and receivables from credit card issuers, which are typically converted into cash within two to four days of capture. As such, these receivables are recorded as a deposit in transit as a component of cash and cash equivalents on the consolidated balance sheets. At December 31, 2023 and 2022, the balance of cash and cash equivalents for these items was $15.0 million and $11.1 million, respectively. Accounts Receivable, Net The Company primarily sells directly to U.S. and Canadian consumers where payment is processed upon order approval or product shipment. In some instances, customers can utilize vision insurance benefits to cover the cost of their purchase. For these orders, the Company submits claims directly to the vision insurance carrier and receives reimbursement directly from the carrier. Accounts receivable primarily represents amounts due from insurance carriers. Receivables from customers and insurance carriers are typically collected within 30 days of the transaction and are included in accounts receivable, net on the consolidated balance sheets. The accounts receivable are net of an allowance for credit losses, which is established based on management’s best estimate of probable credit losses after considering several relevant factors such as counterparty creditworthiness, historical collections, receivable terms, and the size of the individual receivables when determining the reserve. The Company’s allowance for credit losses was $1.5 million and $1.3 million at December 31, 2023 and 2022, respectively. Inventory Inventory consists of approximately $13.3 million and $16.1 million of finished goods, including ready-to-wear sun frames, contact lenses, and eyeglass cases, as of December 31, 2023 and 2022, respectively, and approximately $48.9 million and $52.7 million of component parts, including optical frames and prescription optical lenses, as of December 31, 2023 and 2022, respectively. Inventory is stated at the lower of cost or net realizable value, with cost determined on a weighted average cost basis. The Company continuously evaluates the composition of its inventory and makes adjustments when the cost of inventory is not expected to be fully recoverable. The estimated net realizable value of inventory is determined based on an analysis of historical sales trends, the impact of market trends and economic conditions, a forecast of future demand, and the estimated timing of product retirements. Adjustments for damaged inventory are recorded primarily based on actual damaged inventory. Adjustments for inventory shrink, representing the physical loss of inventory, includes estimates based on historical experience, and are adjusted based upon physical inventory counts. However, unforeseen adverse future economic and market conditions could result in actual results differing materially from estimates. Investments In August 2023, the Company invested $1.0 million in a private optical equipment company. As part of this investment, the Company will automatically receive shares of the entity or cash based on a conversion price dependent upon an ultimate conversion event. The investment is recorded within other assets on the consolidated balance sheet and is measured at cost less impairment, if any. No impairment has been recorded for the year ended December 31, 2023. Property and Equipment, Net Property and equipment, net is stated at cost less accumulated depreciation. Repairs and maintenance and any gains or losses on dispositions are recognized as incurred. When assets are sold or otherwise disposed of, the cost and related accumulated depreciation are removed from the accounts, and a gain or loss on disposition is reflected in current operations. Depreciation is recorded on a straight-line basis over the following estimated useful lives: Asset Category Depreciation Period Computer equipment 3 years Leasehold improvements 2 - 10 years (lesser of lease term and useful life of the asset) Furniture and fixtures 7 years Capitalized software 1 - 3 years Equipment 5 - 7 years Capitalized Software The Company capitalizes as property and equipment certain qualified costs incurred in connection with the development of internal-use software. Capitalization of internal-use software begins when the preliminary project stage is completed, management with relevant authority authorizes and commits to funding the software project, and it is probable that the project will be completed and software will be used to perform the function intended. Capitalized internal-use software is amortized on a straight-line basis over the estimated useful life of the software, not to exceed three years, beginning when the software is put into service. Capitalized software costs, net of accumulated amortization, totaled $12.3 million and $11.3 million as of December 31, 2023 and 2022, respectively. Cloud-Based Software Implementation Costs The Company has entered into cloud-based software hosting arrangements for which it incurs implementation costs. Certain costs incurred during the application development stage are capitalized and included within prepaid expenses and other current assets or other assets, depending on the long or short-term nature of such costs, in line with the Company's policy on the accounting for prepaid software hosting arrangements. Costs incurred during the preliminary project stage and post-implementation stage are expensed as incurred. Capitalized cloud-based software implementation costs are amortized, beginning on the date the related software or module is ready for its intended use, on a straight-line basis over the remaining term of the hosting arrangement as a component of selling, general, and administrative expenses, the same line item as the expense for the associated hosting arrangement. As of December 31, 2023, the Company had $13.1 million of gross capitalized cloud-based software implementation costs and $3.1 million of related accumulated amortization, for a net balance of $10.0 million, made up of $4.0 million recorded within prepaid expenses and other current assets and $6.0 million recorded within other assets on the consolidated balance sheet. As of December 31, 2022, the Company had $11.1 million of gross capitalized cloud-based software implementation costs and $0.3 million of related accumulated amortization, for a net balance of $10.8 million, made up of $2.6 million recorded within prepaid expenses and other current assets and $8.2 million recorded within other assets on the consolidated balance sheet. During the years ended December 31, 2023 and 2022, the Company incurred $2.9 million and $0.3 million of amortization of capitalized cloud-based software implementation costs, respectively. Leases The Company records a lease liability and corresponding right-of-use (“ROU”) asset at lease commencement. The lease liability is measured at the present value of non-cancellable future lease payments over the lease term, minus expected tenant improvement allowances (“TIAs”) determined to be lease incentives. The ROU asset is measured at the lease liability amount, adjusted for prepaid lease payments, TIAs expected to be received, and any initial direct costs. When calculating the present value of future lease payments, the Company utilizes an incremental borrowing rate, which incorporates several factors including the lease term, U.S. Treasury bond rates, financial ratios related to earnings and cash flows, and other comparisons with similarly sized companies. Many of the Company’s leases contain TIA provisions, which represent contractual amounts receivable from a lessor for improvements to the leased property made by the Company which are determined to represent lease incentives. The Company considers the collection of TIAs to be reasonably certain, and includes them in the present value calculation when determining the lease liabilities for new leases. The benefit from a TIA is amortized through rent expense over the term of the related lease. The amortization of ROU assets for an operating lease commences on the date at which control and possession of the property is obtained. Rent expense is calculated by recognizing total fixed minimum rental payments, net of any TIAs or other rental concessions, on a straight-line basis over the lease term. Some of the Company’s retail leases contain percent of sales rent or similar provisions, which is recognized as incurred as variable rent. Retail, optical laboratory, and distribution center rent expense is recognized as a component of cost of goods sold and all other rent expense is recognized as a component of selling, general, and administrative expenses. Impairment of Long-Lived Assets Long-lived assets, such as property and equipment, ROU assets, and capitalized cloud-based software implementation costs, are reviewed for impairment whenever events or changes in circumstances indicate that the carrying amount of an asset group may not be recoverable. Recoverability of asset groups to be held and used is evaluated by a comparison of the carrying amount of an asset group to estimated undiscounted future cash flows expected to be generated by the asset group. If the carrying amount of an asset group exceeds its estimated undiscounted future cash flows, an impairment charge is recognized as a component of selling, general, and administrative expenses in the amount by which the carrying amount exceeds the fair value of the asset group. The Company considers each store location to be its own asset group when evaluating for impairment. Asset impairment charges are $3.2 million, $1.6 million, and $0.3 million for the years ended December 31, 2023, 2022, and 2021, respectively, and are recorded as a component of selling, general, and administrative expenses. Asset impairment charges primarily related to the write-off of assets in connection with retail store closures and impairments, and the write-off of capitalized software and related cloud-based software implementation costs no longer being used. Income Taxes The Company utilizes the asset and liability method of accounting for income taxes. Deferred income taxes reflect the net tax effects of temporary differences between the carrying amounts of assets and liabilities for financial reporting purposes and the amounts used for income tax purposes, as well as operating loss, capital loss, and tax credit carryforwards. Valuation allowances are established against deferred tax assets if it is more likely than not that they will not be realized. The Company asses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The Company’s policy is to recognize interest and penalties expense, if any, related to unrecognized tax benefits as a component of income tax expense. The Company has elected to treat taxes due on future U.S. inclusions in taxable income related to Global Intangible Low Taxed Income (“GILTI”) as a current period expense when incurred using the period cost method. Fair Value of Financial Instruments Fair value is defined as the price that would be received to sell an asset or paid to transfer a liability, or the exit price, in an orderly transaction between market participants at the measurement date. Inputs used to measure fair value are classified in the following hierarchy: • Level 1: Quoted prices in active markets for identical instruments. • Level 2: Quoted prices in active markets for similar instruments or quoted prices for identical or similar instruments in markets that are not active or inputs other than quoted prices that are observable for the instrument. • Level 3: Unobservable inputs for the instrument. The Company endeavors to utilize the best available information in measuring fair value. Financial assets and liabilities are classified in their entirety based on the lowest level of input that is significant to the fair value measurement. The Company’s material financial instruments consists primarily of cash and cash equivalents, accounts receivable, net, accounts payable, and accrued expenses, which are measured at fair value using Level 1 inputs. The fair values of cash and cash equivalents, accounts receivable, net, accounts payable, and accrued expenses are approximately equal to their carrying values based on the short-term nature of these items. Commitments and Contingencies Liabilities for loss contingencies arising from claims, assessments, litigation, fines and penalties, and other sources are recorded when it is probable that a liability has been incurred and the amount of the assessment can be reasonably estimated. Foreign Currency The Company’s foreign operations in Canada have a functional currency of Canadian dollars. Assets and liabilities are translated into U.S. dollars using the current exchange rates in effect at the balance sheet date, while revenues and expenses are translated at the average exchange rates during the period. The resulting translation adjustments are recorded as a component of accumulated other comprehensive income on the consolidated balance sheets. Foreign currency impact on the consolidated statements of cash flows is translated to U.S. dollars using average exchange rates for the period, which approximates the timing of cash flows. Monetary assets and liabilities denominated in currencies other than the functional currency are remeasured at period end using the period-end exchange rate. Gains and losses resulting from remeasurement are recorded in interest and other income (loss), net on the consolidated statements of operations and comprehensive income (loss). Revenue Recognition The Company primarily derives revenue from the sales of eyewear products, optical services and accessories. The Company sells products and services through its stores, website, and mobile apps. Revenue generated from eyewear products includes the sales of prescription and non-prescription optical glasses and sunglasses and contact lenses. Revenue generated from services consists of in-person eye exams and prescriptions issued through the Virtual Vision Test app. The Company also sells eyewear accessories and charges customers for optional expedited shipping. All revenue is reported net of sales taxes collected from customers on behalf of taxing authorities and variable consideration, including returns and discounts. Revenue is recognized when performance obligations are satisfied through either the transfer of control of promised goods or the rendering of services to the Company's customers. Control transfers once a customer has the ability to direct the use of, and obtain substantially all of the benefits from, the product, generally determined to be the point of delivery or upon rendering of the service in the case of eye exams. This includes the transfer of legal title, physical possession, the risks and rewards of ownership, and customer acceptance. In the normal course of business, payment may be collected from the customer prior to recognizing revenue and such cash receipts are included in deferred revenue until the order is delivered to the customer. Substantially all of the deferred revenue included on the balance sheet at December 31, 2022 was recognized as revenue in the first quarter of 2023 and the Company expects substantially all of the deferred revenue at December 31, 2023 to be recognized as revenue in the first quarter of 2024. The Company’s sales policy allows customers to return merchandise for any reason within 30 days of receipt for an exchange or refund. An allowance is recorded within other current liabilities on the consolidated balance sheets for expected future customer returns which the Company estimates using historical return patterns and its expectation of future returns. Any difference between the actual returns and previous estimates is adjusted in the period in which such returns occur. Historical return estimates have not materially differed from actual returns in any of the periods presented. The allowance for returns was $2.2 million at both December 31, 2023 and 2022, and is included in other current liabilities on the consolidated balance sheets. The Company offers non-expiring gift cards to its customers. Proceeds from the sale of gift cards are initially deferred and recognized within deferred revenue on the consolidated balance sheets, and are recognized as revenue when the product is received by the customer after the gift card has been tendered for payment. Based on historical experience, and to the extent there is no requirement to remit unclaimed card balances to government agencies under unclaimed property laws, an estimate of the gift card balances that will never be redeemed is recognized as revenue in proportion to gift cards which have historically been redeemed. While the Company will continue to honor all gift cards presented for payment, management may determine the likelihood of redemption to be remote for certain card balances due to, among other things, long periods of inactivity. The following table disaggregates the Company’s revenue by product: Year Ended December 31, 2023 2022 2021 Eyewear Products $ 627,605 $ 568,733 $ 522,959 Services and Other 42,160 29,379 17,839 Total Revenue $ 669,765 $ 598,112 $ 540,798 The following table disaggregates the Company’s revenue by channel: Year Ended December 31, 2023 2022 2021 E-commerce $ 226,705 $ 233,956 $ 249,345 Retail 443,060 364,156 291,453 Total Revenue $ 669,765 $ 598,112 $ 540,798 Shipping and Handling Fees and Costs The Company pays for shipping and handling costs which are generally not charged to the customer, except in the case of customer requested expedited shipments. These costs associated with shipping goods to customers are recorded as cost of goods sold. Shipping and handling fees billed to customers related to expedited shipments are recorded as revenue. Shipping and handling fees included in revenue were $4.0 million, $4.1 million, and $2.8 million in the years ended December 31, 2023, 2022, and 2021, respectively, while shipping and handling costs included in cost of goods sold were $22.0 million, $22.1 million, and $21.2 million in the years ended December 31, 2023, 2022, and 2021, respectively. Cost of Goods Sold Cost of goods sold includes the costs incurred to acquire materials, assemble, and sell finished products. Such costs include (i) product costs held at the lesser of cost and net realizable value, (ii) freight and import costs, (iii) optical laboratory costs, (iv) customer shipping, (v) occupancy and depreciation costs of retail stores, and (vi) employee-related costs associated with eye exams. Selling, General, and Administrative Expenses Selling, general, and administrative expenses primarily consists of employee-related costs including salaries, benefits, bonuses and stock-based compensation for corporate and retail employees, marketing, Home Try-On program costs, information technology, credit card processing fees, charitable donations, facilities, legal, and other administrative costs associated with operating the business. Marketing costs, which consist of both online and offline advertising, include sponsored search, online advertising, marketing and retail events, and other initiatives. Advertising costs are expensed as incurred, and were approximately $76.1 million, $76.9 million, and $87.0 million in the years ended December 31, 2023, 2022, and 2021 respectively. Stock-Based Compensation Stock-based compensation is recorded as a component of both cost of goods sold and selling, general, and administrative expenses and follows the classification of the related employee. The Company recognizes compensation expense for stock-based awards based on the grant date fair value, on either (i) a straight-line basis for awards with only a service condition, or (ii) an accelerated attribution basis for awards with a performance condition, over the requisite service period of the awards, which is generally the vesting term of the outstanding stock awards. Compensation expense for awards with a performance condition is recognized when it is determined that it is probable that the vesting conditions will be satisfied. The Company estimates the fair value of options and Employee Stock Purchase Plan (“ESPP”) purchase rights on the date of grant using the Black-Scholes option-pricing model, which utilizes assumptions subject to management estimate. These assumptions include estimating the expected term, the estimated volatility of the Company’s common stock price over the expected term, the fair value of the Company’s stock, the risk-free interest rate, and the expected dividend yield. Changes in these assumptions can materially affect the estimate of fair value of stock-based awards. The Company accounts for forfeitures as they occur. Prior to the Direct Listing, the fair value of restricted stock units (“RSUs”) was determined by the board of directors with input from management and independent third-party valuation specialists, as there was no public market for the Company’s common stock. Subsequent to the Direct Listing, the grant date fair value is determined by the closing price of the Company’s Class A common stock as reported on the date of grant. Stock-based compensation expense related to stock awards with market-based or performance-based vesting conditions are measured based on the fair value of the awards granted. The Company determines the grant date fair value using equity valuation models, such as the Monte Carlo simulation, using assumptions and judgements made by management and third-party valuation specialists. The Company recognizes stock-based compensation expense for performance-based awards using the accelerated attribution method over the derived service period. Stock Repurchase The Company may repurchase common stock which may be held as treasury stock or retired at the time of repurchase. The terms and conditions of these repurchase agreements are subject to approval by the Company’s board of directors. See Note 6, Stockholders’ Equity , for a discussion of stock repurchase activity. 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holders of the redeemable convertible preferred stock did not have a contractual obligation to share in the losses of the Company. As such, the Company’s net losses attributable to common stockholders were not allocated to these participating securities when they were outstanding. Payment in excess of the carrying value upon the redemption of redeemable convertible preferred stock is accounted for as a deemed dividend to the redeemable convertible preferred stockholder whereby the difference between the amount paid upon redemption and the carrying value of the redeemable convertible preferred stock is deducted from net loss to arrive at net loss available to common stockholders. Basic net loss per share is computed by dividing net loss attributable to common stockholders by the weighted-average number of shares of the Company’s common stock outstanding during a given period. The diluted net loss attributable to common stockholders is computed by giving effect to all dilutive securities. Diluted net loss per share attributable to common stockholders is computed by dividing the resulting net loss attributable to common stockholders by the weighted-average number of fully diluted common shares outstanding. The Company uses the if-converted method for its redeemable convertible preferred stock which requires assuming that the conversion occurred as of the later of the beginning of the period or the original date of issuance. During periods when there is a net loss attributable to common stockholders, potentially dilutive common stock equivalents are excluded as their effect is anti-dilutive. The Company uses the treasury stock method for its employee equity awards and ESPP purchase rights to determine if any incremental shares should be included in diluted net loss attributable to common stockholders. If the effect of a conversion of an instrument is neutral to earnings per share, the Company considers the security to be dilutive. The Company excludes contingently exercisable instruments and unvested employee awards when the vesting is contingent on a performance or market condition that is not met as of the evaluation date. Restructuring Activities In August 2022, the Company initiated and completed a restructuring plan to reduce the Company’s costs and drive long-term operational efficiencies that resulted in a reduction in workforce of 63 positions at the Company’s corporate offices. The Company incurred total cash charges for employee severance and related costs of $1.5 million during the year ended December 31, 2022 which were recognized as a component of selling, general, and administrative expenses. Recently Issued Accounting Pronouncements In November 2023, the Financial Accounting Standards Board (“FASB”) issued Accounting Standards Update (“ASU”) 2023-07, Segment Reporting . The guidance requires additional disclosures of significant segment expense categories and the amount and description of other segment items beyond the significant segment expenses. The ASU also allows for the disclosure of multiple measures of a segment’s profit or loss for each reportable segment if the CODM utilizes more than one measure to assess performance and allocate resources. Lastly, the ASU clarifies that all of the disclosures required in the segments guidance, including disclosing a measure of segment profit or loss and reporting significant segment expenses and other segment items, apply to all public entities, including those with a single operating or reportable segment. The ASU is effective for fiscal years beginning after December 15, 2023, and interim periods in fiscal years beginning after December 15, 2024. The Company expects the adoption of the standard with the 2024 Form 10-K to result in additional disclosures related to a measure of profit or loss, significant segment expenses, and other segment items for its single reportable segment. In December 2023, the FASB issued ASU 2023-09, Income Taxes . The guidance requires public entities to annually disclose specific categories in the rate reconciliation and provide additional information for reconciling items that meet a quantitative threshold. The ASU is effective for annual periods beginning after December 15, 2024. The company expects the adoption of the standard within the 2025 Form 10-K to result in additional disclosures related to the rate reconciliation. Recently Adopted Accounting Pronouncements There are no recently adopted accounting pronouncements tha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53:21Z</dcterms:created>
  <dcterms:modified xmlns:dcterms="http://purl.org/dc/terms/" xmlns:xsi="http://www.w3.org/2001/XMLSchema-instance" xsi:type="dcterms:W3CDTF">2024-02-28T22:53:21Z</dcterms:modified>
</cp:coreProperties>
</file>